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Net Income per Share" sheetId="11" state="visible" r:id="rId11"/>
    <sheet xmlns:r="http://schemas.openxmlformats.org/officeDocument/2006/relationships" name="Restructuring and Other Related" sheetId="12" state="visible" r:id="rId12"/>
    <sheet xmlns:r="http://schemas.openxmlformats.org/officeDocument/2006/relationships" name="Program Rights" sheetId="13" state="visible" r:id="rId13"/>
    <sheet xmlns:r="http://schemas.openxmlformats.org/officeDocument/2006/relationships" name="Investment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Plans" sheetId="23" state="visible" r:id="rId23"/>
    <sheet xmlns:r="http://schemas.openxmlformats.org/officeDocument/2006/relationships" name="Redeemable Noncontrolling Inter" sheetId="24" state="visible" r:id="rId24"/>
    <sheet xmlns:r="http://schemas.openxmlformats.org/officeDocument/2006/relationships" name="Related Party Transactions" sheetId="25" state="visible" r:id="rId25"/>
    <sheet xmlns:r="http://schemas.openxmlformats.org/officeDocument/2006/relationships" name="Cash Flows" sheetId="26" state="visible" r:id="rId26"/>
    <sheet xmlns:r="http://schemas.openxmlformats.org/officeDocument/2006/relationships" name="Segment Information" sheetId="27" state="visible" r:id="rId27"/>
    <sheet xmlns:r="http://schemas.openxmlformats.org/officeDocument/2006/relationships" name="Description of Business and B_2" sheetId="28" state="visible" r:id="rId28"/>
    <sheet xmlns:r="http://schemas.openxmlformats.org/officeDocument/2006/relationships" name="Revenue Recognition (Tables)" sheetId="29" state="visible" r:id="rId29"/>
    <sheet xmlns:r="http://schemas.openxmlformats.org/officeDocument/2006/relationships" name="Net Income per Share (Tables)" sheetId="30" state="visible" r:id="rId30"/>
    <sheet xmlns:r="http://schemas.openxmlformats.org/officeDocument/2006/relationships" name="Restructuring and Other Relat_2" sheetId="31" state="visible" r:id="rId31"/>
    <sheet xmlns:r="http://schemas.openxmlformats.org/officeDocument/2006/relationships" name="Program Right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Fair Value Measurement (Tables)" sheetId="37" state="visible" r:id="rId37"/>
    <sheet xmlns:r="http://schemas.openxmlformats.org/officeDocument/2006/relationships" name="Derivative Financial Instrume_2" sheetId="38" state="visible" r:id="rId38"/>
    <sheet xmlns:r="http://schemas.openxmlformats.org/officeDocument/2006/relationships" name="Redeemable Noncontrolling Int_2" sheetId="39" state="visible" r:id="rId39"/>
    <sheet xmlns:r="http://schemas.openxmlformats.org/officeDocument/2006/relationships" name="Cash Flows (Tables)" sheetId="40" state="visible" r:id="rId40"/>
    <sheet xmlns:r="http://schemas.openxmlformats.org/officeDocument/2006/relationships" name="Segment Information (Tables)" sheetId="41" state="visible" r:id="rId41"/>
    <sheet xmlns:r="http://schemas.openxmlformats.org/officeDocument/2006/relationships" name="Description of Business and B_3" sheetId="42" state="visible" r:id="rId42"/>
    <sheet xmlns:r="http://schemas.openxmlformats.org/officeDocument/2006/relationships" name="Revenue Recognition (Contract w" sheetId="43" state="visible" r:id="rId43"/>
    <sheet xmlns:r="http://schemas.openxmlformats.org/officeDocument/2006/relationships" name="Revenue Recognition (Narrative)" sheetId="44" state="visible" r:id="rId44"/>
    <sheet xmlns:r="http://schemas.openxmlformats.org/officeDocument/2006/relationships" name="Net Income per Share (Narrative" sheetId="45" state="visible" r:id="rId45"/>
    <sheet xmlns:r="http://schemas.openxmlformats.org/officeDocument/2006/relationships" name="Net Income per Share (Reconcili" sheetId="46" state="visible" r:id="rId46"/>
    <sheet xmlns:r="http://schemas.openxmlformats.org/officeDocument/2006/relationships" name="Restructuring and Other Relat_3" sheetId="47" state="visible" r:id="rId47"/>
    <sheet xmlns:r="http://schemas.openxmlformats.org/officeDocument/2006/relationships" name="Restructuring and Other Relat_4" sheetId="48" state="visible" r:id="rId48"/>
    <sheet xmlns:r="http://schemas.openxmlformats.org/officeDocument/2006/relationships" name="Restructuring and Other Relat_5" sheetId="49" state="visible" r:id="rId49"/>
    <sheet xmlns:r="http://schemas.openxmlformats.org/officeDocument/2006/relationships" name="Program Rights (Program Rights " sheetId="50" state="visible" r:id="rId50"/>
    <sheet xmlns:r="http://schemas.openxmlformats.org/officeDocument/2006/relationships" name="Program Rights (Amortization of" sheetId="51" state="visible" r:id="rId51"/>
    <sheet xmlns:r="http://schemas.openxmlformats.org/officeDocument/2006/relationships" name="Program Rights (Narrative) (Det" sheetId="52" state="visible" r:id="rId52"/>
    <sheet xmlns:r="http://schemas.openxmlformats.org/officeDocument/2006/relationships" name="Investments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Accrued Liabilities (Details)" sheetId="58" state="visible" r:id="rId58"/>
    <sheet xmlns:r="http://schemas.openxmlformats.org/officeDocument/2006/relationships" name="Long-term Debt (Summary of Long" sheetId="59" state="visible" r:id="rId59"/>
    <sheet xmlns:r="http://schemas.openxmlformats.org/officeDocument/2006/relationships" name="Long-term Debt (Narrative) (Det" sheetId="60" state="visible" r:id="rId60"/>
    <sheet xmlns:r="http://schemas.openxmlformats.org/officeDocument/2006/relationships" name="Long-term Debt (Redeemed Percen" sheetId="61" state="visible" r:id="rId61"/>
    <sheet xmlns:r="http://schemas.openxmlformats.org/officeDocument/2006/relationships" name="Leases (Details)" sheetId="62" state="visible" r:id="rId62"/>
    <sheet xmlns:r="http://schemas.openxmlformats.org/officeDocument/2006/relationships" name="Fair Value Measurement (Financi" sheetId="63" state="visible" r:id="rId63"/>
    <sheet xmlns:r="http://schemas.openxmlformats.org/officeDocument/2006/relationships" name="Fair Value Measurement (Carryin"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Equity Plans (Details)" sheetId="69" state="visible" r:id="rId69"/>
    <sheet xmlns:r="http://schemas.openxmlformats.org/officeDocument/2006/relationships" name="Redeemable Noncontrolling Int_3" sheetId="70" state="visible" r:id="rId70"/>
    <sheet xmlns:r="http://schemas.openxmlformats.org/officeDocument/2006/relationships" name="Related Party Transactions (Det" sheetId="71" state="visible" r:id="rId71"/>
    <sheet xmlns:r="http://schemas.openxmlformats.org/officeDocument/2006/relationships" name="Cash Flows (Details)" sheetId="72" state="visible" r:id="rId72"/>
    <sheet xmlns:r="http://schemas.openxmlformats.org/officeDocument/2006/relationships" name="Segment Information (Narrative)" sheetId="73" state="visible" r:id="rId73"/>
    <sheet xmlns:r="http://schemas.openxmlformats.org/officeDocument/2006/relationships" name="Segment Information (Summary of" sheetId="74" state="visible" r:id="rId74"/>
    <sheet xmlns:r="http://schemas.openxmlformats.org/officeDocument/2006/relationships" name="Segment Information (Summary _2" sheetId="75" state="visible" r:id="rId75"/>
    <sheet xmlns:r="http://schemas.openxmlformats.org/officeDocument/2006/relationships" name="Segment Information (Schedule o" sheetId="76" state="visible" r:id="rId76"/>
    <sheet xmlns:r="http://schemas.openxmlformats.org/officeDocument/2006/relationships" name="Segment Information (Long-lived"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106</t>
        </is>
      </c>
      <c r="C8" s="4" t="inlineStr">
        <is>
          <t xml:space="preserve"> </t>
        </is>
      </c>
    </row>
    <row r="9">
      <c r="A9" s="4" t="inlineStr">
        <is>
          <t>Entity Registrant Name</t>
        </is>
      </c>
      <c r="B9" s="4" t="inlineStr">
        <is>
          <t>AMC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03694</t>
        </is>
      </c>
      <c r="C11" s="4" t="inlineStr">
        <is>
          <t xml:space="preserve"> </t>
        </is>
      </c>
    </row>
    <row r="12">
      <c r="A12" s="4" t="inlineStr">
        <is>
          <t>Entity Address, Address Line One</t>
        </is>
      </c>
      <c r="B12" s="4" t="inlineStr">
        <is>
          <t>11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24-85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C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149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261371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48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ransaction Price Allocated to Future Performance Obligations As of June 30, 2024, other than contracts for which the Company has applied the practical expedients, the aggregate amount of transaction price allocated to future performance obligations was not material to our consolidated revenues. Contract Balances from Contracts with Customers The following table provides information about receivables, contract assets, and contract liabilities from contracts with customers. (In thousands) June 30, 2024 December 31, 2023 Balances from contracts with customers: Accounts receivable (including long-term receivables within Other assets) $ 722,715 $ 750,390 Contract assets, short-term (included in Prepaid expenses and other current assets) — 2,364 Contract liabilities, short-term (Deferred revenue) 57,768 65,736 Revenue recognized for the six months ended June 30, 2024 and 2023 relating to the contract liabilities at December 31, 2023 and 2022 was $38.8 million and $97.4 million, respectively . For the three and six months ended June 30, 2024, we recognized revenues of $13.4 million for a one-time retroactive adjustment reported and paid by a third party, for which our performance obligation was satisfied in a prior period. In October 2023, the Company entered into an agreement enabling it to sell certain customer receivables to a financial institution on a recurring basis for cash. The transferred receivables will be fully guaranteed by a bankruptcy-remote entity and the financial institution that purchases the receivables will have no recourse to the Company's other assets in the event of non-payment by the customers. The Company can sell an indefinite amount of customer receivables under the agreement on a revolving basis, but the outstanding balance of unpaid customer receivables to the financial institution cannot exceed the initial program limit of $125.0 million at any given time. As of June 30, 2024, the Company had not yet sold any customer receivables under thi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Net income (loss) per basic share is based upon net income (loss) attributable to AMC Networks' stockholders divided by the weighted average number of shares of Class A and Class B Common Stock outstanding during the period. Net income (loss) per diluted share reflects the dilutive effects of AMC Networks' outstanding equity-based awards and the assumed conversion of the 4.25% Convertible Senior Notes due 2029 (the "Convertible Notes") issued in June 2024. (In thousands) Three Months Ended June 30, Six Months Ended June 30, 2024 2023 2024 2023 Net income (loss) attributable to AMC Networks' stockholders used for basic net income (loss) per share $ (29,234) $ 70,239 $ 16,569 $ 173,849 Add: Convertible Notes interest expense, net of tax — — 116 — Net income (loss) attributable to AMC Networks' stockholders used for diluted net income (loss) per share $ (29,234) $ 70,239 $ 16,685 $ 173,849 Basic weighted average common shares outstanding 44,466 43,842 44,267 43,702 Effect of dilution: Restricted stock units — 58 556 133 Convertible Notes — — 620 — Diluted weighted average common shares outstanding 44,466 43,900 45,443 43,835 Net income (loss) per share attributable to AMC Networks' stockholders: Basic $ (0.66) $ 1.60 $ 0.37 $ 3.98 Diluted $ (0.66) $ 1.60 $ 0.37 $ 3.97 For the three months ended June 30, 2024, all 3.4 million of our restricted stock units and the weighted average impact of 11.3 million common shares related to the assumed conversion of the Company's Convertible Notes were excluded from the calculation of diluted net income (loss) per share because their inclusion would have been antidilutive since we reported a net loss. For the six months ended June 30, 2024, 0.2 million of restricted stock units have been excluded from the diluted weighted average common shares outstanding, as their impact would have been antidilutive. For the three and six months ended June 30, 2023, 2.1 million of restricted stock units have been excluded from diluted weighted average common shares outstanding, as their impact would have been antidilutive. Stock Repurchase Program The Company's Board of Directors previously authorized a program to repurchase up to $1.5 billion of its outstanding shares of common stock (the "Stock Repurchase Program"). The Stock Repurchase Program has no pre-established closing date and may be suspended or discontinued at any time. For the three and six months ended June 30, 2024 and 2023, the Company did not repurchase any shares of its Class A Common Stock. As of June 30, 2024, the Company had $135.3 million of authorization remaining for repurchase under the Stock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Restructuring and other related charges were $2.9 million for t he three and six months ended June 30, 2024, consisting primarily of content impairments in connection wit h WE tv shifting to a reduced originals strategy, a nd severance costs. Restructuring and other related charges were $6.0 million and $12.0 million for t he three and six months ended June 30, 2023 , respectively, consisting primarily of severance and other personnel costs related to a restructuring plan (the "Plan") that commenced on November 28, 2022. The Plan was designed to achieve significant cost reductions in light of “cord cutting” and the related impacts being felt across the media industry as well as the broader economic outlook. The Plan encompassed initiatives that included, among other things, strategic programming assessments and organizational restructuring costs . The Plan was intended to improve the organizational design of the Company through the elimination of certain roles and centralization of certain functional areas of the Company. The programming assessments pertained to a broad mix of owned and licensed content, including legacy television series and films that will no longer be in active rotation on the Company’s linear or streaming platforms. The following table summarizes the restructuring and other related charges recognized by operating segment: (In thousands) Three Months Ended June 30, Six Months Ended June 30, 2024 2023 2024 2023 Domestic Operations $ 2,931 $ 3,905 $ 2,931 $ 4,723 International — 261 — 1,646 Corporate / Inter-segment eliminations — 1,875 — 5,605 Total restructuring and other related charges $ 2,931 $ 6,041 $ 2,931 $ 11,974 The following table summarizes the accrued restructuring and other related costs: (In thousands) Severance and Employee-Related Costs Content Impairments and Other Exit Costs Total Balance at December 31, 2023 $ 8,726 $ 5,008 $ 13,734 Charges 1,317 1,614 2,931 Cash payments (5,880) (2,223) (8,103) Non-cash adjustments — (2,199) (2,199) Other (902) (102) (1,004) Balance at June 30, 2024 $ 3,261 $ 2,098 $ 5,3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gram Rights</t>
        </is>
      </c>
      <c r="B1" s="2" t="inlineStr">
        <is>
          <t>6 Months Ended</t>
        </is>
      </c>
    </row>
    <row r="2">
      <c r="B2" s="2" t="inlineStr">
        <is>
          <t>Jun. 30, 2024</t>
        </is>
      </c>
    </row>
    <row r="3">
      <c r="A3" s="3" t="inlineStr">
        <is>
          <t>Film, Disclosures [Abstract]</t>
        </is>
      </c>
      <c r="B3" s="4" t="inlineStr">
        <is>
          <t xml:space="preserve"> </t>
        </is>
      </c>
    </row>
    <row r="4">
      <c r="A4" s="4" t="inlineStr">
        <is>
          <t>Program Rights</t>
        </is>
      </c>
      <c r="B4" s="4" t="inlineStr">
        <is>
          <t>Program Rights Total capitalized produced and licensed content by predominant monetization strategy is as follows: June 30, 2024 (In thousands) Predominantly Monetized Individually Predominantly Monetized as a Group Total Owned original program rights, net: Completed $ 97,148 $ 624,518 $ 721,666 In-production and in-development — 252,746 252,746 Total owned original program rights, net $ 97,148 $ 877,264 $ 974,412 Licensed program rights, net: Licensed film and acquired series $ 532 $ 594,298 $ 594,830 Licensed originals — 143,918 143,918 Advances and other production costs — 84,907 84,907 Total licensed program rights, net 532 823,123 823,655 Program rights, net $ 97,680 $ 1,700,387 $ 1,798,067 Current portion of program rights, net $ 7,089 Program rights, net (long-term) 1,790,978 $ 1,798,067 December 31, 2023 (In thousands) Predominantly Monetized Individually Predominantly Monetized as a Group Total Owned original program rights, net: Completed $ 139,363 $ 532,839 $ 672,202 In-production and in-development — 284,455 284,455 Total owned original program rights, net $ 139,363 $ 817,294 $ 956,657 Licensed program rights, net: Licensed film and acquired series $ 973 $ 599,607 $ 600,580 Licensed originals 1,555 169,489 171,044 Advances and other production costs — 82,252 82,252 Total licensed program rights, net 2,528 851,348 853,876 Program rights, net $ 141,891 $ 1,668,642 $ 1,810,533 Current portion of program rights, net $ 7,880 Program rights, net (long-term) 1,802,653 $ 1,810,533 Amortization, including write-offs, of owned and licensed program rights, included in Technical and operating expenses in the condensed consolidated statements of income (loss), is as follows: Three Months Ended June 30, 2024 Six Months Ended June 30, 2024 (In thousands) Predominantly Monetized Individually Predominantly Monetized as a Group Total Predominantly Monetized Individually Predominantly Monetized as a Group Total Owned original program rights $ 17,313 $ 78,564 $ 95,877 $ 42,165 $ 138,670 $ 180,835 Licensed program rights 201 116,086 116,287 1,832 232,049 233,881 Program rights amortization $ 17,514 $ 194,650 $ 212,164 $ 43,997 $ 370,719 $ 414,716 Three Months Ended June 30, 2023 Six Months Ended June 30, 2023 (In thousands) Predominantly Monetized Individually Predominantly Monetized as a Group Total Predominantly Monetized Individually Predominantly Monetized as a Group Total Owned original program rights $ 59,528 $ 56,811 $ 116,339 $ 80,831 $ 101,747 $ 182,578 Licensed program rights 471 126,503 126,974 2,135 245,673 247,808 Program rights amortization $ 59,999 $ 183,314 $ 243,313 $ 82,966 $ 347,420 $ 430,386 For programming rights predominantly monetized individually or as a group, the Company periodically reviews the programming usefulness of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events or changes in circumstances indicate that the fair value of a film predominantly monetized individually or a film group is less than its unamortized cost, the Company will write off the excess to technical and operating expenses in the condensed consolidated statements of income (loss). Program rights with no future programming usefulness are substantively abandoned resulting in the write-off of remaining unamortized cost. There were no significant program rights write-offs included in technical and operating expenses f or the three and six months ended June 30, 2024 or 2023. In the normal course of business, the Company may qualify for tax incentives through eligible investments in productions. Receivables related to tax incentives earned on production spend as of June 30, 2024 consisted of $196.1 million recorded in Prepaid expenses and other current assets and $38.6 million recorded in Other assets. Receivables related to tax incentives earned on production spend as of December 31, 2023 consisted of $230.3 million recorded in Prepaid expenses and other current assets and $49.9 million recorded 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Investments The Company holds several investments in and loans to non-consolidated entities which are included in Other assets in the condensed consolidated balance sheet. Equity Method Investments Equity method investments were $85.7 million and $83.1 million at June 30, 2024 and December 31, 2023, respectively. Non-marketable Equity Securities Investments in non-marketable equity securities were $42.6 million and $41.6 million a t June 30, 2024 and December 31, 2023, respectively. No gains or losses were recorded on non-marketable equity securities for the three and six months ended June 30, 2024. During the three and six months ended June 30, 2023, the Company recognized impairment charges of $0.5 million and $1.7 million, respectively, on certain investments, which is included in Miscellaneous, net in the condensed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by operating segment is as follows: (In thousands) Domestic Operations International Total December 31, 2023 $ 348,732 $ 277,764 $ 626,496 Impairment charge — (68,004) (68,004) Foreign currency translation — (4,717) (4,717) June 30, 2024 $ 348,732 $ 205,043 $ 553,775 Impairment and other charges for the three and six months ended June 30, 2024 included a $68.0 million goodwill impairment charge at AMCNI, as further discussed below. As of June 30, 2024 and December 31, 2023, accumulated impairment charges in the International segment totaled $253.5 million and $185.5 million, respectively, inclusive of the 25/7 Media impairment charges recorded in 2023 prior to divestiture. The following tables summarize information relating to the Company's identifiable intangible assets: (In thousands) June 30, 2024 Gross Accumulated Amortization Net Estimated Useful Lives Amortizable intangible assets: Affiliate and customer relationships $ 614,743 $ (446,764) $ 167,979 6 to 25 years Advertiser relationships 46,282 (46,282) — 11 years Trade names and other amortizable intangible assets 90,357 (44,865) 45,492 3 to 20 years Total amortizable intangible assets 751,382 (537,911) 213,471 Indefinite-lived intangible assets: Trademarks 19,900 — 19,900 Total intangible assets $ 771,282 $ (537,911) $ 233,371 (In thousands) December 31, 2023 Gross Accumulated Amortization Net Amortizable intangible assets: Affiliate and customer relationships $ 618,778 $ (421,968) $ 196,810 Advertiser relationships 46,282 (42,806) 3,476 Trade names and other amortizable intangible assets 91,134 (42,762) 48,372 Total amortizable intangible assets 756,194 (507,536) 248,658 Indefinite-lived intangible assets: Trademarks 19,900 — 19,900 Total intangible assets $ 776,094 $ (507,536) $ 268,558 Aggregate amortization expense for amortizable intangible assets for the three months ended June 30, 2024 and 2023 was $9.6 million and $10.5 million, respectively, and for the six months ended June 30, 2024 and 2023 was $18.2 million and $20.9 million, respectively. Excluding the $15.7 million impairment charge associated with BBCA recorded in the second quarter of 2024, as discussed below, estimated aggregate amortization expense for intangible assets subject to amortization for each of the following five years is: (In thousands) Years Ending December 31, 2024 $ 33,864 2025 30,491 2026 29,556 2027 24,886 2028 22,759 Impairment Test of Long-Lived Assets and Goodwill Impairment and other charges of $96.8 million for the three and six months ended June 30, 2024 primarily consisted of a $68.0 million goodwill impairment charge at AMCNI and $29.2 million of long-lived asset impairment charges at BBCA. Impairment and other charges of $24.9 million for the three and six months ended June 30, 2023 consisted of goodwill and long-lived asset impairment charges at 25/7 Media. Goodwill is not amortized, but instead is tested for impairment at the reporting unit annually as of December 1, or more frequently upon the occurrence of certain events or substantive changes in circumstances. During the second quarter of 2024, the Company determined that a triggering event had occurred with respect to the Company's decline in stock price. Accordingly, the Company performed quantitative assessments for all reporting units. The fair values were determined using a combination of an income approach, using a discounted cash flow ("DCF") model and a market comparables approach. The DCF model includes significant assumptions about revenue growth rates, long-term growth rates, and enterprise specific discount rates. Additionally, the market comparables approach uses guideline company valuation multiples. Given the uncertainty in determining assumptions underlying the DCF approach, actual results may differ from those used in the valuation s. Based on the valuations performed, the Company concluded that the estimated fair value of the AMCNI reporting unit declined to less than its carrying amount. As a result, the Company recognized an impairment charge of $68.0 million rel ated to the AMCNI reporting unit, included in Impairment and other charges in the condensed consolidated statements of income (loss). No impairment charges were required for our other reporting unit. Additionally during the second quarter of 2024, given continued market challenges and linear declines, the Company determined that sufficient indicators of potential impairment of long-lived assets existed at BBCA, and concluded that the carrying amount of the BBCA asset group was not recoverable. The carrying value of the BBCA asset group exceeded its fair value, and accordingly an impairment charge of $15.7 million was recorded for identifiable intangible assets and $13.5 million for other long-lived assets, which is included in Impairment and other charges in the condensed consolidated statements of income (loss) within the Domestic Operations operating segment. Fair values were determined using a market approach. During the second quarter of 2023, and prior to its divestiture in December 2023, the Company revised its outlook for the 25/7 Media business, resulting in lower expected future cash flows. The Company performed a recoverability test and determined that the carrying amount of the 25/7 Media asset group was not recoverable. The carrying value of the asset group exceeded its fair value, therefore an impairment charge of $23.0 million was recorded for identifiable intangible assets, which is included in Impairment and other charges in the condensed consolidated statements of income (loss) within the International operating segment. Fair values used to determine the impairment charge were determined using an income approach, specifically a DCF model, and a market comparables approac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In thousands) June 30, 2024 December 31, 2023 Employee related costs $ 64,471 $ 93,866 Participations and residuals 153,145 164,375 Interest 36,681 31,749 Other accrued expenses 64,815 95,848 Total accrued liabilities $ 319,112 $ 385,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following table summarizes the Company's long-term debt included in the condensed consolidated balance sheet as follows: (In thousands) June 30, 2024 December 31, 2023 Senior Secured Credit Facility: (a) Term Loan A Facility $ 416,875 $ 607,500 Senior Notes: 4.75% Senior Notes due August 2025 — 774,729 10.25% Senior Secured Notes due January 2029 875,000 — 4.25% Senior Notes due February 2029 985,010 1,000,000 4.25% Convertible Senior Notes due February 2029 143,750 — Total long-term debt 2,420,635 2,382,229 Unamortized discount (28,092) (13,873) Unamortized deferred financing costs (8,687) (6,607) Long-term debt, net 2,383,856 2,361,749 Current portion of long-term debt 32,500 67,500 Noncurrent portion of long-term debt $ 2,351,356 $ 2,294,249 (a) The Company's Revolving Credit Facility (as defined below) remained undrawn at June 30, 2024. Total undrawn revolver commitments are available to be drawn for general corporate purposes of the Company. 4.25% Senior Notes due 2029 In June 2024, the Company repurchased $15.0 million of its outstanding 4.25% Senior Notes due 2029 through open market repurchases, at a discount of $4.9 million, and retired the repurchased notes. The Company recorded a $4.7 million gain which reflects the discount, net of $0.2 million to write-off a portion of the unamortized discount and deferred financing costs associated with the notes. The $4.7 million gain is included in Gain on extinguishment of debt, net within the condensed consolidated statements of income (loss). 4.25% Convertible Senior Notes due 2029 On June 21, 2024, the Company completed a private unregistered offering of $143.8 million aggregate principal amount of its Convertible Notes, which amount includes the full exercise of the initial purchasers’ option to purchase additional Convertible Notes. The Company received net proceeds of $139.4 million, after deducting initial purchasers' discounts. The Convertible Notes are guaranteed by each of the Company’s existing and future domestic subsidiaries that guarantee the Company’s credit facilities and the Company’s 4.25% Senior Notes due 2029 and 10.25% Senior Secured Notes due 2029 (the “Guarantors”), subject to certain exceptions, on a senior, unsecured basis. The Convertible Notes were issued pursuant to an Indenture, dated as of June 21, 2024 (the “Convertible Notes Indenture”), among the Company, the Guarantors and U.S. Bank Trust Company, National Association, as trustee (“Trustee”). The Convertible Notes bear interest at a rate of 4.25% per year, payable semi-annually in arrears on February 15 and August 15 of each year, beginning on February 15, 2025. The Convertible Notes will mature on February 15, 2029, unless earlier redeemed, repurchased or converted. Subject to the terms of the Convertible Notes Indenture, the Convertible Notes may be converted at an initial conversion rate of 78.5083 shares of Class A common stock, par value $0.01 per share, of the Company (“Class A Common Stock”) per $1,000 principal amount of Convertible Notes (equivalent to an initial conversion price of approximately $12.74 per share of Class A Common Stock). Upon conversion of the Convertible Notes, the Company will pay or deliver, as the case may be, cash, shares of Class A Common Stock or a combination of cash and shares of Class A Common Stock, at the Company’s election, as described in the Convertible Notes Indenture. Holders of the Convertible Notes may convert their Convertible Notes at their option at any time on or after November 15, 2028 until the close of business on the second scheduled trading day immediately preceding the maturity date. Holders of the Convertible Notes will also have the right to convert the Convertible Notes prior to November 15, 2028, but only upon the occurrence of specified events described in the Convertible Notes Indenture. The conversion rate is subject to antidilution adjustments if certain events occur. Prior to August 20, 2027, the Convertible Notes will not be redeemable. On or after August 20, 2027, the Company may redeem for cash all or part of the Convertible Notes (subject to certain exceptions), at its option, if the last reported sale price of the Class A Common Stock has been at least 130% of the conversion price then in effect for at least 20 trading days (whether or not consecutive) during any period of 30 consecutive trading days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not including, the redemption date. No sinking fund is provided for the Convertible Notes. If certain corporate events (each defined in the Convertible Notes Indenture as a “Make-Whole Fundamental Change”) occur prior to the maturity date of the Convertible Notes, and a holder elects to convert its Convertible Notes in connection with such corporate event, the Company will, under certain circumstances, increase the conversion rate for the Convertible Notes so surrendered for conversion by a number of additional shares of Class A Common Stock as specified in the Convertible Notes Indenture. No adjustment to the conversion rate will be made if the price paid or deemed to be paid per share of Class A Common Stock in such corporate event is either less than $10.19 per share or exceeds $130.00 per share. If a specified “Fundamental Change” (as defined in the Convertible Notes Indenture) occurs prior to the maturity date of the Convertible Notes, under certain circumstances each holder may require the Company to repurchase all or part of its Convertible Notes at a repurchase price equal to 100% of the principal amount, plus accrued and unpaid interest to, but not including, the repurchase date. Under the Convertible Notes Indenture, the Convertible Notes may be accelerated upon the occurrence of certain events of default. In the case of an event of default with respect to the Convertible Notes arising from specified events of bankruptcy or insolvency of the Company or the Company’s Significant Subsidiaries (as defined in the Convertible Notes Indenture), 100% of the principal of and accrued and unpaid interest on the Convertible Notes will automatically become due and payable. If any other event of default with respect to the Convertible Notes under the Convertible Notes Indenture occurs or is continuing, the Trustee or holders of at least 25% in aggregate principal amount of the then outstanding Convertible Notes may declare the principal amount of and accrued and unpaid interest, if any, on the Convertible Notes to be immediately due and payable. Amendment to Credit Agreement On April 9, 2024, AMC Networks entered into Amendment No. 3 ("Amendment No. 3") to the Second Amended and Restated Credit Agreement, dated as of July 28, 2017 (as amended to date and by Amendment No. 3, the “Credit Agreement”), among AMC Networks and its subsidiary, AMC Network Entertainment LLC (“AMC Network Entertainment”), as the initial borrowers, certain of AMC Networks' subsidiaries, as restricted subsidiaries, Bank of America, N.A., as an L/C Issuer, the lenders party thereto and JPMorgan Chase Bank, N.A., as Administrative Agent, Collateral Agent and an L/C Issuer. In connection with Amendment No. 3, AMC Networks made a $165.6 million partial prepayment of the Term Loan A facility under the Credit Agreement (the “Term Loan A Facility”), bringing the total principal amount outstanding under the Term Loan A Facility to $425 million, and reduced the revolving credit facility under the Credit Agreement (the “Revolving Credit Facility”) to $175 million. In addition, pursuant to Amendment No. 3, the maturity date of $325 million principal amount of loans under the Term Loan A Facility as well as all of the commitments under the Revolving Credit Facility has been extended to April 9, 2028. The maturity date of the remaining $100 million principal amount of loans under the Term Loan A Facility continues to be February 8, 2026. Amendment No. 3 also includes certain other modifications to covenants and other provisions of the Credit Agreement. In connection with the $165.6 million partial prepayment of the Term Loan A Facility and the modification of the revolving loan commitments, the Company recorded a charge of $1.3 million to write-off a portion of the unamortized discount and deferred financing costs associated with the Credit Agreement, which is included in Gain on extinguishment of debt, net within the condensed consolidated statements of income (loss). In June 2024, the Company repaid $8.1 million of borrowings under the Term Loan A Facility in accordance with the terms of the amended agreement. The Company also repaid $16.9 million of borrowings under the Term Loan A Facility in March 2024 in accordance with the previous agreement. 10.25% Senior Secured Notes due 2029 On April 9, 2024, AMC Networks issued $875 million aggregate principal amount of 10.25% Senior Secured Notes due 2029 (the “Secured Notes”). AMC Networks received net proceeds of $863 million, after deducting initial purchasers' discounts. The Secured Notes are guaranteed by AMC Network Entertainment and AMC Networks' subsidiaries that guarantee the Credit Agreement. The Secured Notes were issued pursuant to an Indenture, dated as of April 9, 2024 (the “Secured Notes Indenture”), among AMC Networks, the Guarantors and U.S. Bank Trust Company, National Association, as Trustee. The Secured Notes accrue interest at a rate of 10.25% per annum and mature on January 15, 2029. Interest is payable semiannually on January 15 and July 15 of each year, commencing on July 15, 2024. The Secured Notes are AMC Networks’ general senior secured obligations, secured on a first-priority basis by substantially all of AMC Networks’ and the Guarantors’ assets and property, subject to certain liens permitted under the Secured Notes Indenture, and rank equally with all of AMC Networks’ existing and future senior indebtedness, senior in right of payment to AMC Networks’ future subordinated indebtedness and effectively senior to any of AMC Networks’ existing and future unsecured indebtedness or indebtedness that is secured by a lien ranking junior to the lien securing the Secured Notes, in each case, to the extent of the value of the collateral. On or after January 15, 2026, AMC Networks may redeem the Secured Notes, at its option, in whole or in part, at any time and from time to time, at the redemption prices (expressed as percentages of principal amount) set forth below, plus accrued and unpaid interest thereon, to the applicable redemption date, if redeemed during the twelve month period beginning on January 15 of the years indicated below: Year Percentage 2026 105.125% 2027 102.563% 2028 and thereafter 100.000% In addition to the optional redemption of the Secured Notes described above, at any time prior to January 15, 2026, AMC Networks may redeem up to 40% of the aggregate principal amount of the Secured Notes at a redemption price equal to 110.250% of the principal amount thereof, plus accrued and unpaid interest and additional interest, if any, using the net proceeds of certain equity offerings. At any time prior to January 15, 2026, AMC Networks may also redeem up to 10% of the aggregate principal amount of the Secured Notes during any twelve month period at a redemption price equal to 103.000% of the aggregate principal amount thereof, plus accrued and unpaid interest thereon to, but excluding, the redemption date. Finally, at any time prior to January 15, 2026, AMC Networks may redeem the Secured Notes, at its option in whole or in part, at any time, at a redemption price equal to 100% of the principal amount thereof to be redeemed plus the “Applicable Premium” calculated as described in the Secured Notes Indenture at the Treasury rate + 50 basis points, and accrued and unpaid interest thereon, if any, to, but excluding, the redemption date. Tender Offer and Redemption of 4.75% Senior Notes due 2025 On April 22, 2024, AMC Networks completed a cash tender offer (the "Offer") to purchase any and all outstanding 4.75% Senior Notes due 2025 and redeemed all 4.75% Senior Notes due 2025 that remained outstanding after completion of the Offer at a price of 100.000% of their principal amount, plus accrued and unpaid interest to, but not including, the redemption date. In connection with the Offer and redemption, the Company recorded a charge of $3.1 million to write-off the remaining unamortized discount and deferred financing costs associated with the 4.75% Senior Notes due 2025, which is included in Gain on extinguishment of debt, net within the condensed consolidated statements of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following table summarizes the leases included in the condensed consolidated balance sheets as follows: (In thousands) Balance Sheet Location June 30, 2024 December 31, 2023 Assets Operating Operating lease right-of-use assets $ 63,658 $ 71,163 Finance Property and equipment, net 9,335 9,884 Total lease assets $ 72,993 $ 81,047 Liabilities Current: Operating Current portion of lease obligations $ 26,841 $ 28,971 Finance Current portion of lease obligations 4,620 4,688 $ 31,461 $ 33,659 Noncurrent: Operating Lease obligations $ 62,837 $ 72,797 Finance Lease obligations 12,146 14,443 $ 74,983 $ 87,240 Total lease liabilities $ 106,444 $ 120,899 </t>
        </is>
      </c>
    </row>
    <row r="5">
      <c r="A5" s="4" t="inlineStr">
        <is>
          <t>Leases</t>
        </is>
      </c>
      <c r="B5" s="4" t="inlineStr">
        <is>
          <t xml:space="preserve">Leases The following table summarizes the leases included in the condensed consolidated balance sheets as follows: (In thousands) Balance Sheet Location June 30, 2024 December 31, 2023 Assets Operating Operating lease right-of-use assets $ 63,658 $ 71,163 Finance Property and equipment, net 9,335 9,884 Total lease assets $ 72,993 $ 81,047 Liabilities Current: Operating Current portion of lease obligations $ 26,841 $ 28,971 Finance Current portion of lease obligations 4,620 4,688 $ 31,461 $ 33,659 Noncurrent: Operating Lease obligations $ 62,837 $ 72,797 Finance Lease obligations 12,146 14,443 $ 74,983 $ 87,240 Total lease liabilities $ 106,444 $ 120,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June 30, 2024 and December 31, 2023: (In thousands) Level I Level II Level III Total At June 30, 2024: Assets Cash equivalents $ 183,675 $ — $ — $ 183,675 Foreign currency derivatives — 7,437 — 7,437 Liabilities Foreign currency derivatives — 2,145 — 2,145 At December 31, 2023: Assets Foreign currency derivatives $ — $ 8,277 $ — $ 8,277 Liabilities Foreign currency derivatives — 2,295 — 2,295 The Company's cash equivalents (comprised of money market mutual funds) are classified within Level I of the fair value hierarchy because they are valued using quoted market prices. The Company's foreign currency derivatives are classified within Level II of the fair value hierarchy as their fair values are determined based on a market approach valuation technique that uses readily observable market parameters and the consideration of counterparty risk. At June 30, 2024 and December 31, 2023, the Company did not have any material assets or liabilities measured at fair value on a recurring basis that would be considered Level III. Fair value measurements are also used in nonrecurring valuations performed in connection with acquisition accounting and impairment testing. These nonrecurring valuations primarily include the valuation of program rights, goodwill,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June 30, 2024 Carrying Estimated Debt instruments: Term Loan A Facility $ 409,541 $ 408,538 10.25% Senior Secured Notes due 2029 860,462 857,500 4.25% Senior Notes due 2029 974,416 659,957 4.25% Convertible Senior Notes due 2029 139,437 136,002 $ 2,383,856 $ 2,061,997 (In thousands) December 31, 2023 Carrying Estimated Debt instruments: Term Loan A Facility $ 602,551 $ 577,884 4.75% Senior Notes due 2025 771,013 745,677 4.25% Senior Notes due 2029 988,185 780,670 $ 2,361,749 $ 2,104,231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2553</v>
      </c>
      <c r="C3" s="6" t="n">
        <v>570576</v>
      </c>
    </row>
    <row r="4">
      <c r="A4" s="4" t="inlineStr">
        <is>
          <t>Accounts receivable, trade (less allowance for doubtful accounts of $9,329 and $9,488)</t>
        </is>
      </c>
      <c r="B4" s="5" t="n">
        <v>643278</v>
      </c>
      <c r="C4" s="5" t="n">
        <v>664396</v>
      </c>
    </row>
    <row r="5">
      <c r="A5" s="4" t="inlineStr">
        <is>
          <t>Current portion of program rights, net</t>
        </is>
      </c>
      <c r="B5" s="5" t="n">
        <v>7089</v>
      </c>
      <c r="C5" s="5" t="n">
        <v>7880</v>
      </c>
    </row>
    <row r="6">
      <c r="A6" s="4" t="inlineStr">
        <is>
          <t>Prepaid expenses and other current assets</t>
        </is>
      </c>
      <c r="B6" s="5" t="n">
        <v>264848</v>
      </c>
      <c r="C6" s="5" t="n">
        <v>380518</v>
      </c>
    </row>
    <row r="7">
      <c r="A7" s="4" t="inlineStr">
        <is>
          <t>Total current assets</t>
        </is>
      </c>
      <c r="B7" s="5" t="n">
        <v>1717768</v>
      </c>
      <c r="C7" s="5" t="n">
        <v>1623370</v>
      </c>
    </row>
    <row r="8">
      <c r="A8" s="4" t="inlineStr">
        <is>
          <t>Property and equipment, net of accumulated depreciation of $434,044 and $403,708</t>
        </is>
      </c>
      <c r="B8" s="5" t="n">
        <v>141803</v>
      </c>
      <c r="C8" s="5" t="n">
        <v>159237</v>
      </c>
    </row>
    <row r="9">
      <c r="A9" s="4" t="inlineStr">
        <is>
          <t>Program rights, net</t>
        </is>
      </c>
      <c r="B9" s="5" t="n">
        <v>1790978</v>
      </c>
      <c r="C9" s="5" t="n">
        <v>1802653</v>
      </c>
    </row>
    <row r="10">
      <c r="A10" s="4" t="inlineStr">
        <is>
          <t>Intangible assets, net</t>
        </is>
      </c>
      <c r="B10" s="5" t="n">
        <v>233371</v>
      </c>
      <c r="C10" s="5" t="n">
        <v>268558</v>
      </c>
    </row>
    <row r="11">
      <c r="A11" s="4" t="inlineStr">
        <is>
          <t>Goodwill</t>
        </is>
      </c>
      <c r="B11" s="5" t="n">
        <v>553775</v>
      </c>
      <c r="C11" s="5" t="n">
        <v>626496</v>
      </c>
    </row>
    <row r="12">
      <c r="A12" s="4" t="inlineStr">
        <is>
          <t>Deferred tax assets, net</t>
        </is>
      </c>
      <c r="B12" s="5" t="n">
        <v>12522</v>
      </c>
      <c r="C12" s="5" t="n">
        <v>11456</v>
      </c>
    </row>
    <row r="13">
      <c r="A13" s="4" t="inlineStr">
        <is>
          <t>Operating lease right-of-use assets</t>
        </is>
      </c>
      <c r="B13" s="5" t="n">
        <v>63658</v>
      </c>
      <c r="C13" s="5" t="n">
        <v>71163</v>
      </c>
    </row>
    <row r="14">
      <c r="A14" s="4" t="inlineStr">
        <is>
          <t>Other assets</t>
        </is>
      </c>
      <c r="B14" s="5" t="n">
        <v>358845</v>
      </c>
      <c r="C14" s="5" t="n">
        <v>406854</v>
      </c>
    </row>
    <row r="15">
      <c r="A15" s="4" t="inlineStr">
        <is>
          <t>Total assets</t>
        </is>
      </c>
      <c r="B15" s="5" t="n">
        <v>4872720</v>
      </c>
      <c r="C15" s="5" t="n">
        <v>4969787</v>
      </c>
    </row>
    <row r="16">
      <c r="A16" s="3" t="inlineStr">
        <is>
          <t>Current Liabilities:</t>
        </is>
      </c>
      <c r="B16" s="4" t="inlineStr">
        <is>
          <t xml:space="preserve"> </t>
        </is>
      </c>
      <c r="C16" s="4" t="inlineStr">
        <is>
          <t xml:space="preserve"> </t>
        </is>
      </c>
    </row>
    <row r="17">
      <c r="A17" s="4" t="inlineStr">
        <is>
          <t>Accounts payable</t>
        </is>
      </c>
      <c r="B17" s="5" t="n">
        <v>109672</v>
      </c>
      <c r="C17" s="5" t="n">
        <v>89469</v>
      </c>
    </row>
    <row r="18">
      <c r="A18" s="4" t="inlineStr">
        <is>
          <t>Accrued liabilities</t>
        </is>
      </c>
      <c r="B18" s="5" t="n">
        <v>319112</v>
      </c>
      <c r="C18" s="5" t="n">
        <v>385838</v>
      </c>
    </row>
    <row r="19">
      <c r="A19" s="4" t="inlineStr">
        <is>
          <t>Current portion of program rights obligations</t>
        </is>
      </c>
      <c r="B19" s="5" t="n">
        <v>257232</v>
      </c>
      <c r="C19" s="5" t="n">
        <v>301221</v>
      </c>
    </row>
    <row r="20">
      <c r="A20" s="4" t="inlineStr">
        <is>
          <t>Deferred revenue</t>
        </is>
      </c>
      <c r="B20" s="5" t="n">
        <v>57768</v>
      </c>
      <c r="C20" s="5" t="n">
        <v>65736</v>
      </c>
    </row>
    <row r="21">
      <c r="A21" s="4" t="inlineStr">
        <is>
          <t>Current portion of long-term debt</t>
        </is>
      </c>
      <c r="B21" s="5" t="n">
        <v>32500</v>
      </c>
      <c r="C21" s="5" t="n">
        <v>67500</v>
      </c>
    </row>
    <row r="22">
      <c r="A22" s="4" t="inlineStr">
        <is>
          <t>Current portion of lease obligations</t>
        </is>
      </c>
      <c r="B22" s="5" t="n">
        <v>31461</v>
      </c>
      <c r="C22" s="5" t="n">
        <v>33659</v>
      </c>
    </row>
    <row r="23">
      <c r="A23" s="4" t="inlineStr">
        <is>
          <t>Total current liabilities</t>
        </is>
      </c>
      <c r="B23" s="5" t="n">
        <v>807745</v>
      </c>
      <c r="C23" s="5" t="n">
        <v>943423</v>
      </c>
    </row>
    <row r="24">
      <c r="A24" s="4" t="inlineStr">
        <is>
          <t>Program rights obligations</t>
        </is>
      </c>
      <c r="B24" s="5" t="n">
        <v>165177</v>
      </c>
      <c r="C24" s="5" t="n">
        <v>150943</v>
      </c>
    </row>
    <row r="25">
      <c r="A25" s="4" t="inlineStr">
        <is>
          <t>Long-term debt, net</t>
        </is>
      </c>
      <c r="B25" s="5" t="n">
        <v>2351356</v>
      </c>
      <c r="C25" s="5" t="n">
        <v>2294249</v>
      </c>
    </row>
    <row r="26">
      <c r="A26" s="4" t="inlineStr">
        <is>
          <t>Lease obligations</t>
        </is>
      </c>
      <c r="B26" s="5" t="n">
        <v>74983</v>
      </c>
      <c r="C26" s="5" t="n">
        <v>87240</v>
      </c>
    </row>
    <row r="27">
      <c r="A27" s="4" t="inlineStr">
        <is>
          <t>Deferred tax liabilities, net</t>
        </is>
      </c>
      <c r="B27" s="5" t="n">
        <v>156017</v>
      </c>
      <c r="C27" s="5" t="n">
        <v>160383</v>
      </c>
    </row>
    <row r="28">
      <c r="A28" s="4" t="inlineStr">
        <is>
          <t>Other liabilities</t>
        </is>
      </c>
      <c r="B28" s="5" t="n">
        <v>55285</v>
      </c>
      <c r="C28" s="5" t="n">
        <v>74306</v>
      </c>
    </row>
    <row r="29">
      <c r="A29" s="4" t="inlineStr">
        <is>
          <t>Total liabilities</t>
        </is>
      </c>
      <c r="B29" s="5" t="n">
        <v>3610563</v>
      </c>
      <c r="C29" s="5" t="n">
        <v>3710544</v>
      </c>
    </row>
    <row r="30">
      <c r="A30" s="4" t="inlineStr">
        <is>
          <t>Commitments and contingencies</t>
        </is>
      </c>
      <c r="B30" s="4" t="inlineStr">
        <is>
          <t xml:space="preserve"> </t>
        </is>
      </c>
      <c r="C30" s="4" t="inlineStr">
        <is>
          <t xml:space="preserve"> </t>
        </is>
      </c>
    </row>
    <row r="31">
      <c r="A31" s="4" t="inlineStr">
        <is>
          <t>Redeemable noncontrolling interests</t>
        </is>
      </c>
      <c r="B31" s="5" t="n">
        <v>180065</v>
      </c>
      <c r="C31" s="5" t="n">
        <v>185297</v>
      </c>
    </row>
    <row r="32">
      <c r="A32" s="3" t="inlineStr">
        <is>
          <t>Stockholders' equity:</t>
        </is>
      </c>
      <c r="B32" s="4" t="inlineStr">
        <is>
          <t xml:space="preserve"> </t>
        </is>
      </c>
      <c r="C32" s="4" t="inlineStr">
        <is>
          <t xml:space="preserve"> </t>
        </is>
      </c>
    </row>
    <row r="33">
      <c r="A33" s="4" t="inlineStr">
        <is>
          <t>Preferred stock, $0.01 par value, 45,000 shares authorized; none issued</t>
        </is>
      </c>
      <c r="B33" s="5" t="n">
        <v>0</v>
      </c>
      <c r="C33" s="5" t="n">
        <v>0</v>
      </c>
    </row>
    <row r="34">
      <c r="A34" s="4" t="inlineStr">
        <is>
          <t>Paid-in capital</t>
        </is>
      </c>
      <c r="B34" s="5" t="n">
        <v>374353</v>
      </c>
      <c r="C34" s="5" t="n">
        <v>378877</v>
      </c>
    </row>
    <row r="35">
      <c r="A35" s="4" t="inlineStr">
        <is>
          <t>Accumulated earnings</t>
        </is>
      </c>
      <c r="B35" s="5" t="n">
        <v>2335526</v>
      </c>
      <c r="C35" s="5" t="n">
        <v>2321105</v>
      </c>
    </row>
    <row r="36">
      <c r="A36" s="4" t="inlineStr">
        <is>
          <t>Treasury stock, at cost (34,117 and 34,593 shares Class A Common Stock, respectively)</t>
        </is>
      </c>
      <c r="B36" s="5" t="n">
        <v>-1408832</v>
      </c>
      <c r="C36" s="5" t="n">
        <v>-1419882</v>
      </c>
    </row>
    <row r="37">
      <c r="A37" s="4" t="inlineStr">
        <is>
          <t>Accumulated other comprehensive loss</t>
        </is>
      </c>
      <c r="B37" s="5" t="n">
        <v>-248120</v>
      </c>
      <c r="C37" s="5" t="n">
        <v>-232831</v>
      </c>
    </row>
    <row r="38">
      <c r="A38" s="4" t="inlineStr">
        <is>
          <t>Total AMC Networks stockholders' equity</t>
        </is>
      </c>
      <c r="B38" s="5" t="n">
        <v>1053709</v>
      </c>
      <c r="C38" s="5" t="n">
        <v>1048051</v>
      </c>
    </row>
    <row r="39">
      <c r="A39" s="4" t="inlineStr">
        <is>
          <t>Non-redeemable noncontrolling interests</t>
        </is>
      </c>
      <c r="B39" s="5" t="n">
        <v>28383</v>
      </c>
      <c r="C39" s="5" t="n">
        <v>25895</v>
      </c>
    </row>
    <row r="40">
      <c r="A40" s="4" t="inlineStr">
        <is>
          <t>Total stockholders' equity</t>
        </is>
      </c>
      <c r="B40" s="5" t="n">
        <v>1082092</v>
      </c>
      <c r="C40" s="5" t="n">
        <v>1073946</v>
      </c>
    </row>
    <row r="41">
      <c r="A41" s="4" t="inlineStr">
        <is>
          <t>Total liabilities and stockholders' equity</t>
        </is>
      </c>
      <c r="B41" s="5" t="n">
        <v>4872720</v>
      </c>
      <c r="C41" s="5" t="n">
        <v>4969787</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5" t="n">
        <v>667</v>
      </c>
      <c r="C44" s="5" t="n">
        <v>667</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6" t="n">
        <v>115</v>
      </c>
      <c r="C47" s="6" t="n">
        <v>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Exchange Rate Risk We are exposed to foreign currency risk to the extent that we enter into transactions denominated in currencies other than one of our subsidiaries' respective functional currencies (non-functional currency risk), such as affiliation agreements, programming contracts, certain trade receivables and accounts payable (including intercompany amounts) that are denominated in a currency other than the applicable functional currency. The fair values of the Company's derivative financial instruments included in the condensed consolidated balance sheets are as follows: (In thousands) Balance Sheet Location June 30, 2024 December 31, 2023 Derivatives not designated as hedging instruments: Assets: Foreign currency derivatives Prepaid expenses and other current assets $ 708 $ 378 Foreign currency derivatives Other assets 6,729 7,899 Liabilities: Foreign currency derivatives Accrued liabilities $ 1,019 $ 1,065 Foreign currency derivatives Current portion of program rights obligations — 8 Foreign currency derivatives Other liabilities 1,126 1,222 The amounts of gains and losses related to the Company's derivative financial instruments not designated as hedging instruments are as follows: (In thousands) Location of Gain (Loss) Recognized in Earnings on Derivatives Amount of Gain (Loss) Recognized in Earnings on Derivatives Three Months Ended June 30, Six Months Ended June 30, 2024 2023 2024 2023 Foreign currency derivatives Miscellaneous, net $ 4,239 $ 4,908 $ (791) $ 9,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and six months ended June 30, 2024, income tax expense was $10.9 million on income (loss) from operations before income taxes of $(21.4) million, and $34.5 million on income from operations before income taxes of $59.6 million, respectively, representing an effective tax rate of (51)% and 58%, respectively. The effective tax rate for both the three and six months ended June 30, 2024 was impacted by the $68.0 million nondeductible goodwill impairment charge at AMCNI. Inclusive of the nondeductible goodwill impairment charge, items resulting in variances from the federal statutory rate of 21% for the three and six months ended June 30, 2024 primarily consist of state and local income tax expense, tax expense from foreign operations, tax expense for an increase in the valuation allowance for foreign taxes and tax expense related to non-deductible compensation. For the three and six months ended June 30, 2023, income tax expense was $22.2 million on income from operations before income taxes of $84.3 million, and $59.1 million on income from operations before income taxes of $232.4 million, respectively, representing an effective tax rate of 26% and 25%, respectively. The items resulting in variances from the federal statutory rate of 21% for the three and six months ended June 30, 2023 primarily consist of state and local income tax expense and tax expense related to non-deductible compensation. At June 30, 2024, the Company had foreign tax credit carry forwards of approximately $52.4 million, expiring on various dates from 2024 through 2034. These carryforwards have been reduced to zero by a valuation allowance of $52.4 million as it is more likely than not that these carry forwards will not be realized. During the three and six months ended June 30, 2024, approximately $28.6 million of cash and cash equivalents, previously held by foreign subsidiaries, was repatriated to the United States. Our consolidated cash and cash equivalents balance of $802.6 million, as of June 30, 2024, included approximately $129.0 million held by foreign subsidiaries. Of this amount, approximately $25.0 million is expected to be repatriated to the United States with the remaining amount continuing to be reinvested in foreign operations. Tax expense related to the repatriated amount, as well as the expected remaining repatriation amount, has been accrued and the Company does not expect to incur any significant, additional taxes related to the remaining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4, the Company's contractual obligations not reflected on the Company's condensed consolidated balance sheet decreased $3.2 million, as compared to December 31, 2023, to $870.4 million. The decrease was primarily driven by payments for program rights, partially offset by additional program rights commitments. Legal Matters On August 14, 2017, Robert Kirkman, Robert Kirkman, LLC, Glen Mazzara, 44 Strong Productions, Inc., David Alpert, Circle of Confusion Productions, LLC, New Circle of Confusion Productions, Inc., Gale Anne Hurd, and Valhalla Entertainment, Inc. f/k/a Valhalla Motion Pictures, Inc. (together, the "Plaintiffs") filed a complaint in California Superior Court in connection with Plaintiffs’ rendering of services as writers and producers of the television series entitled The Walking Dead, as well as Fear the Walking Dead and/or Talking Dead, and the agreements between the parties related thereto (the "Walking Dead Litigation"). The Plaintiffs asserted that the Company had been improperly underpaying the Plaintiffs under their contracts with the Company and they asserted claims for breach of contract, breach of the implied covenant of good faith and fair dealing, inducing breach of contract, and liability for violation of Cal. Bus. &amp; Prof. Code § 17200. The Plaintiffs sought compensatory and punitive damages and restitution. On August 8, 2019, the judge in the Walking Dead Litigation ordered a trial to resolve certain issues of contract interpretation only. Following eight days of trial in February and March 2020, on July 22, 2020, the judge issued a Statement of Decision finding in the Company's favor on all seven matters of contract interpretation before the court in this first phase trial. On January 20, 2021, the Plaintiffs filed a second amended complaint, eliminating eight named defendants and their claims under Cal. Bus. &amp; Prof. Code § 17200. On May 5, 2021, the Plaintiffs filed a third amended complaint, repleading in part their claims for alleged breach of the implied covenant of good faith and fair dealing, inducing breach of contract, and certain breach of contract claims. On June 2, 2021, the Company filed a demurrer and motion to strike seeking to dismiss the claim for breach of the implied covenant of good faith and fair dealing and certain tort and breach of contract claims asserted in the third amended complaint. On July 27, 2021, the court granted in part and denied in part the Company's motion. On January 12, 2022, the Company filed a motion for summary adjudication of many of the remaining claims. On April 6, 2022, the court granted the Company’s summary adjudication motion in part, dismissing the Plaintiffs’ claims for breach of the implied covenant of good faith and fair dealing and inducing breach of contract. On January 26, 2023, the Plaintiffs filed a notice of appeal of the court’s post-trial, demurrer, and summary adjudication decisions. The parties entered into an agreement to resolve through confidential binding arbitration the remaining claims in the litigation (consisting mainly of ordinary course profit participation audit claims), and as a result, the court formally dismissed the case. The arbitration to resolve the two remaining claims for breach of contract was held between October 16 through October 20, 2023. On March 12, 2024, the arbitral panel issued a decision awarding the Plaintiffs the sum of approximately $7.8 million. The arbitral panel's decision did not have a material impact on the Company's financial condition or results of operations. On November 14, 2022, the Plaintiffs filed a separate complaint in California Superior Court (the “MFN Litigation”) in connection with the Company’s July 16, 2021 settlement agreement with Frank Darabont (“Darabont”), Ferenc, Inc., Darkwoods Productions, Inc., and Creative Artists Agency, LLC (the “Darabont Parties”), which resolved litigations the Darabont Parties had brought in connection with Darabont's rendering services as a writer, director and producer of the television series entitled The Walking Dead and the agreement between the parties related thereto (the “Darabont Settlement”). Plaintiffs assert claims for breach of contract, alleging that the Company breached the most favored nations (“MFN”) provisions of Plaintiffs’ contracts with the Company by failing to pay them additional contingent compensation as a result of the Darabont Settlement (the “MFN Litigation”). Plaintiffs claim in the MFN Litigation that they are entitled to actual and compensatory damages in excess of $200 million. The Plaintiffs also brought a cause of action to enjoin an arbitration the Company commenced in May 2022 concerning the same dispute. On December 15, 2022, the Company removed the MFN Litigation to the United States District Court for the Central District of California. On January 13, 2023, the Company filed a motion to dismiss the MFN Litigation and informed the court that the Company had withdrawn the arbitration Plaintiffs sought to enjoin. On March 25, 2024, the Court issued a ruling denying the Company’s motion to dismiss and the parties are currently conducting discovery. The trial for this matter, previously scheduled for September 17, 2024, has been rescheduled to May 6, 2025 . The Company believes that the asserted claims are without merit and will vigorously defend against them if they are not dismissed. At this time, no determination can be made as to the ultimate outcome of this litigation or the potential liability, if any, on the part of the Company. The Company has been a party to actions and claims arising from alleged violations of the federal Video Privacy Protection Act (the “VPPA”) and analogous state laws. In addition to putative class actions, the Company faced a series of arbitration claims managed by multiple plaintiffs’ law firms. The class action complaints and the arbitration claims all alleged that the Company’s use of a Meta Platforms, Inc. pixel on the websites for certain of its subscription video services and channels violated the privacy protection provisions of the VPPA and its state law analogues. On October 27, 2023, the Company reached a settlement with multiple plaintiffs relating to their pending class actions alleging violations of the VPPA and analogous state laws with respect to the Company's subscription video services. On May 16, 2024, the class action settlement was approved by the United States District Court for the Southern District of New York. The Company has also reached settlements to resolve the arbitration claims. All of the settlements reached by the Company in connection with these matters were reimbursed by the Company’s insurance carriers. The Company is party to various lawsuits and claims in the ordinary course of business, including the matters described above, as well as other lawsuits and claims relating to employment, intellectual property, and privacy and data protection matters.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Plans</t>
        </is>
      </c>
      <c r="B4" s="4" t="inlineStr">
        <is>
          <t>Equity Plans During the second quarter of 2024, AMC Networks granted 104,546 restricted stock units ("RSUs") under the 2011 Stock Plan for Non-Employee Directors to non-employee directors that vested on the date of grant. During the first quarter of 2024, AMC Networks granted 2,025,265 RSUs to certain executive officers and employees under the AMC Networks Inc. Amended and Restated 2016 Employee Stock Plan, which vest ratably over a three-year period. During the three months ended June 30, 2024, 101,185 RSUs of AMC Networks Class A Common Stock previously issued to an employee of the Company vested. On the vesting dat e, 46,334 RSUs were surrendered to AMC Networks to cover the required statutory tax withholding obligations an d 54,851 shares of AMC Networks Class A Common Stock were issued. During the six months ended June 30, 2024, 914,296 RSUs of AMC Networks Class A Common Stock previously issued to employees of the Company vested. On the vesting dat e, 377,717 RSUs were surrendered to AMC Networks to cover the required statutory tax withholding obligations an d 536,579 shares of AMC Networks Class A Common Stock were issued. Units are surrendered to satisfy the employees' statutory minimu m tax withholding obligations for the applicable income and other employment tax. The units surrendered during the six months ended June 30, 2024 h ad an aggregate value of $4.6 million , which has been reflected as a financing activity in the condensed consolidated statement of cash flows for the six months ended June 30, 2024. The Company recorded share-based compensation expenses of $8.5 million and $14.5 million for the three and six months ended June 30, 2024, respectively, and $7.6 million and $13.5 million (including $0.2 million recorded as part of Restructuring and other related charges) for the three and six months ended June 30, 2023, respectively. Share-based compensation expenses are recognized in the condensed consolidated statements of income (loss) as part of Selling, general and administrative expenses. As of June 30, 2024, there was $35.2 million of total unrecognized share-based compensation cost related to outstanding unvested share-based awards. The unrecognized compensation cost is expected to be recognized over a weighted average remaining period of approximately 2.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In connection with the Company's previous acquisitions of New Video Channel America L.L.C (owner of the cable channel BBCA) and RLJ Entertainment, the terms of the acquisition agreements provide the noncontrolling members with a right to put all of their noncontrolling interest to subsidiaries of the Company at a future time. Since the exercise of these put rights is outside the Company's control, the noncontrolling interest in each entity is presented as a redeemable noncontrolling interest outside of stockholders' equity on the Company's condensed consolidated balance sheet. The following tables summarize activity related to redeemable noncontrolling interest for the three and six months ended June 30, 2024 and 2023: (In thousands) Three Months Ended June 30, 2024 March 31, 2024 $ 197,370 Net earnings (loss) (10,953) Distributions (9,159) Adjustment to redemption fair value 2,807 June 30, 2024 $ 180,065 (In thousands) Three Months Ended June 30, 2023 March 31, 2023 $ 249,919 Net earnings 6,800 Distributions (15,233) June 30, 2023 $ 241,486 (In thousands) Six Months Ended June 30, 2024 December 31, 2023 $ 185,297 Net earnings (loss) (433) Distributions (10,327) Adjustment to redemption fair value 5,528 June 30, 2024 $ 180,065 (In thousands) Six Months Ended June 30, 2023 December 31, 2022 $ 253,669 Net earnings 13,070 Distributions (25,253) June 30, 2023 $ 241,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and its related parties enter into transactions with each other in the ordinary course of business. Revenues, net from related parties amounted to $1.3 million and $1.3 million for the three months ended June 30, 2024 and 2023, respectively, and $2.6 million and $2.6 million for the six months ended June 30, 2024 and 2023, respectively. Amounts charged to the Company, included in Selling, general and administrative expenses, pursuant to transactions with its related parties amounted to $0.1 million and $3.3 million for the three months ended June 30, 2024 and 2023, respectively, and $0.5 million and $6.6 million for the six months ended June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6 Months Ended</t>
        </is>
      </c>
    </row>
    <row r="2">
      <c r="B2" s="2" t="inlineStr">
        <is>
          <t>Jun. 30, 2024</t>
        </is>
      </c>
    </row>
    <row r="3">
      <c r="A3" s="3" t="inlineStr">
        <is>
          <t>Cash Flow, Noncash Investing and Financing Activities Disclosure [Abstract]</t>
        </is>
      </c>
      <c r="B3" s="4" t="inlineStr">
        <is>
          <t xml:space="preserve"> </t>
        </is>
      </c>
    </row>
    <row r="4">
      <c r="A4" s="4" t="inlineStr">
        <is>
          <t>Cash Flows</t>
        </is>
      </c>
      <c r="B4" s="4" t="inlineStr">
        <is>
          <t xml:space="preserve">Cash Flows The following table details the Company's non-cash investing and financing activities and other supplemental data: (In thousands) Six Months Ended June 30, 2024 2023 Non-Cash Investing and Financing Activities: Operating lease additions $ 2,974 $ 3,023 Capital expenditures incurred but not yet paid 1,911 1,402 Supplemental Data: Cash interest paid 67,731 71,993 Income tax (refunds) payments, net (4,738) 31,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classifies its operations into two operating segments: Domestic Operations and International. These operating segments represent strategic business units that are managed separately. In 2024, the Company updated the name of its previously titled "International and Other" operating segment to "International" due to the divestiture of the 25/7 Media business on December 29, 2023, which was the sole component of the operating segment that comprised “Other.” This update does not constitute a change in segment reporting, but rather an update in name only. Prior period segment information contained in this report includes the results of the 25/7 Media business through the date of divestiture. The Company evaluates segment performance based on several factors, of which the primary financial measure is operating segment adjusted operating income ("AOI"). The Company defines AOI as operating income (loss) before depreciation and amortization, cloud computing amortization, share-based compensation expenses or benefit, impairment and other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d other information as to the continuing operations of the Company's operating segments below. (In thousands) Three Months Ended June 30, 2024 Domestic Operations International Corporate / Inter-segment Consolidated Revenues, net Subscription $ 322,576 $ 49,604 $ — $ 372,180 Content licensing and other 66,515 2,968 (2,452) 67,031 Distribution and other 389,091 52,572 (2,452) 439,211 Advertising 149,200 37,523 — 186,723 Consolidated revenues, net $ 538,291 $ 90,095 $ (2,452) $ 625,934 Operating income (loss) $ 102,735 $ (43,795) $ (48,152) $ 10,788 Share-based compensation expenses 2,748 905 4,804 8,457 Depreciation and amortization 10,800 4,151 11,542 26,493 Impairment and other charges 28,815 68,004 — 96,819 Restructuring and other related charges 2,931 — — 2,931 Cloud computing amortization 3,283 — — 3,283 Majority-owned equity investees AOI 4,036 — — 4,036 Adjusted operating income (loss) $ 155,348 $ 29,265 $ (31,806) $ 152,807 (In thousands) Three Months Ended June 30, 2023 Domestic Operations International Corporate / Inter-segment Consolidated Revenues, net Subscription $ 333,754 $ 57,280 $ — $ 391,034 Content licensing and other 80,914 21,658 (2,495) 100,077 Distribution and other 414,668 78,938 (2,495) 491,111 Advertising 167,151 20,366 — 187,517 Consolidated revenues, net $ 581,819 $ 99,304 $ (2,495) $ 678,628 Operating income (loss) $ 162,530 $ (11,705) $ (45,124) $ 105,701 Share-based compensation expenses 2,192 846 4,610 7,648 Depreciation and amortization 11,663 4,902 9,180 25,745 Impairment and other charges — 24,882 — 24,882 Restructuring and other related charges 3,905 261 1,875 6,041 Cloud computing amortization 5 — 2,244 2,249 Majority-owned equity investees AOI 4,511 — — 4,511 Adjusted operating income (loss) $ 184,806 $ 19,186 $ (27,215) $ 176,777 (In thousands) Six Months Ended June 30, 2024 Domestic Operations International Corporate / Inter-segment Consolidated Revenues, net Subscription $ 645,134 $ 100,453 $ — $ 745,587 Content licensing and other 128,329 6,200 (5,822) 128,707 Distribution and other 773,463 106,653 (5,822) 874,294 Advertising 289,054 59,047 — 348,101 Consolidated revenues, net $ 1,062,517 $ 165,700 $ (5,822) $ 1,222,395 Operating income (loss) $ 244,752 $ (35,186) $ (88,600) $ 120,966 Share-based compensation expenses 5,978 1,671 6,883 14,532 Depreciation and amortization 20,827 8,176 23,316 52,319 Impairment and other charges 28,815 68,004 — 96,819 Restructuring and other related charges 2,931 — — 2,931 Cloud computing amortization 6,831 — — 6,831 Majority-owned equity investees AOI 7,533 — — 7,533 Adjusted operating income (loss) $ 317,667 $ 42,665 $ (58,401) $ 301,931 (In thousands) Six Months Ended June 30, 2023 Domestic Operations International Corporate / Inter-segment Consolidated Revenues, net Subscription $ 681,284 $ 113,970 $ — $ 795,254 Content licensing and other 184,177 54,518 (4,974) 233,721 Distribution and other 865,461 168,488 (4,974) 1,028,975 Advertising 328,212 38,888 — 367,100 Consolidated revenues, net $ 1,193,673 $ 207,376 $ (4,974) $ 1,396,075 Operating income (loss) $ 362,018 $ 2,437 $ (85,450) $ 279,005 Share-based compensation expenses 6,639 1,685 4,969 13,293 Depreciation and amortization 23,517 9,673 18,430 51,620 Impairment and other charges — 24,882 — 24,882 Restructuring and other related charges 4,723 1,646 5,605 11,974 Cloud computing amortization 10 — 4,469 4,479 Majority-owned equity investees AOI 7,287 — — 7,287 Adjusted operating income (loss) $ 404,194 $ 40,323 $ (51,977) $ 392,540 Subscription revenues in the Domestic Operations segment include revenues related to the Company's streaming services of $150.2 million and $137.4 million for the three months ended June 30, 2024 and 2023, respectively, and $295.3 million and $278.3 million for the six months ended June 30, 2024 and 2023, respectively. Corporate overhead costs not allocated to the segments include costs such as executive salaries and benefits and costs of maintaining corporate headquarters, facilities and common support functions. Inter-segment eliminations are primarily licensing revenues recognized between the Domestic Operations and International segments. (In thousands) Three Months Ended June 30, Six Months Ended June 30, 2024 2023 2024 2023 Inter-segment revenues Domestic Operations $ (1,443) $ (2,412) $ (3,288) $ (4,626) International (1,009) (83) (2,534) (348) $ (2,452) $ (2,495) $ (5,822) $ (4,974) The table below summarizes revenues based on customer location: (In thousands) Three Months Ended June 30, Six Months Ended June 30, 2024 2023 2024 2023 Revenues United States $ 487,414 $ 551,637 $ 971,507 $ 1,157,865 Europe 102,875 83,718 180,126 157,485 Other 35,645 43,273 70,762 80,725 $ 625,934 $ 678,628 $ 1,222,395 $ 1,396,075 One customer within the Domestic Operations segment accounted for approximately 15% of consolidated revenues, net for the three and six months ended June 30, 2024. For the three and six months ended June 30, 2023, one customer within the Domestic Operations segment accounted for approximately 13% of consolidated revenues. The table below summarizes property and equipment based on asset location: (In thousands) June 30, 2024 December 31, 2023 Property and equipment, net United States $ 129,694 $ 146,314 Europe 10,868 11,850 Other 1,241 1,073 $ 141,803 $ 159,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t>
        </is>
      </c>
    </row>
    <row r="5">
      <c r="A5" s="4" t="inlineStr">
        <is>
          <t>Unaudited Interim Financial Statements</t>
        </is>
      </c>
      <c r="B5" s="4" t="inlineStr">
        <is>
          <t>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3 contained in the Company's Annual Report on Form 10-K (our "2023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4.</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7">
      <c r="A7" s="4" t="inlineStr">
        <is>
          <t>Reclassifications</t>
        </is>
      </c>
      <c r="B7" s="4" t="inlineStr">
        <is>
          <t>Reclassifications Certain reclassifications were made to the prior period amounts to conform to the current period presentation.</t>
        </is>
      </c>
    </row>
    <row r="8">
      <c r="A8" s="4" t="inlineStr">
        <is>
          <t>Recently Issued Accounting Pronouncements</t>
        </is>
      </c>
      <c r="B8" s="4" t="inlineStr">
        <is>
          <t xml:space="preserve">Recently Issued Accounting Pronouncements In December 2023, the Financial Accounting Standards Board ("FASB") issued Accounting Standards Update ("ASU") No. 2023-09, Income Taxes (Topic 740): Improvements to Income Tax Disclosures. ASU 2023-09 is intended to enhance the transparency and decision usefulness of income tax information through improvements to income tax disclosures primarily related to the rate reconciliation and income taxes paid information. The Company will incorporate the required disclosure updates for the 2025 annual financial statements. </t>
        </is>
      </c>
    </row>
    <row r="9">
      <c r="A9" s="4" t="inlineStr">
        <is>
          <t>Program Rights</t>
        </is>
      </c>
      <c r="B9" s="4" t="inlineStr">
        <is>
          <t>For programming rights predominantly monetized individually or as a group, the Company periodically reviews the programming usefulness of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events or changes in circumstances indicate that the fair value of a film predominantly monetized individually or a film group is less than its unamortized cost, the Company will write off the excess to technical and operating expenses in the condensed consolidated statements of income (loss). Program rights with no future programming usefulness are substantively abandoned resulting in the write-off of remaining unamortized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contract assets, and contract liabilities from contracts with customers. (In thousands) June 30, 2024 December 31, 2023 Balances from contracts with customers: Accounts receivable (including long-term receivables within Other assets) $ 722,715 $ 750,390 Contract assets, short-term (included in Prepaid expenses and other current assets) — 2,364 Contract liabilities, short-term (Deferred revenue) 57,768 65,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trade, allowance for doubtful accounts</t>
        </is>
      </c>
      <c r="B2" s="6" t="n">
        <v>9329</v>
      </c>
      <c r="C2" s="6" t="n">
        <v>9488</v>
      </c>
    </row>
    <row r="3">
      <c r="A3" s="4" t="inlineStr">
        <is>
          <t>Property and equipment, accumulated depreciation</t>
        </is>
      </c>
      <c r="B3" s="6" t="n">
        <v>434044</v>
      </c>
      <c r="C3" s="6" t="n">
        <v>403708</v>
      </c>
    </row>
    <row r="4">
      <c r="A4" s="4" t="inlineStr">
        <is>
          <t>Preferred stock, par value (in dollars per share)</t>
        </is>
      </c>
      <c r="B4" s="7" t="n">
        <v>0.01</v>
      </c>
      <c r="C4" s="7" t="n">
        <v>0.01</v>
      </c>
    </row>
    <row r="5">
      <c r="A5" s="4" t="inlineStr">
        <is>
          <t>Preferred stock, shares authorized (in shares)</t>
        </is>
      </c>
      <c r="B5" s="5" t="n">
        <v>45000000</v>
      </c>
      <c r="C5" s="5" t="n">
        <v>45000000</v>
      </c>
    </row>
    <row r="6">
      <c r="A6" s="4" t="inlineStr">
        <is>
          <t>Preferred stock, shares issued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360000000</v>
      </c>
      <c r="C9" s="5" t="n">
        <v>360000000</v>
      </c>
    </row>
    <row r="10">
      <c r="A10" s="4" t="inlineStr">
        <is>
          <t>Common stock, shares issued (in shares)</t>
        </is>
      </c>
      <c r="B10" s="5" t="n">
        <v>66730000</v>
      </c>
      <c r="C10" s="5" t="n">
        <v>66670000</v>
      </c>
    </row>
    <row r="11">
      <c r="A11" s="4" t="inlineStr">
        <is>
          <t>Common stock, shares outstanding (in shares)</t>
        </is>
      </c>
      <c r="B11" s="5" t="n">
        <v>32614000</v>
      </c>
      <c r="C11" s="5" t="n">
        <v>32077000</v>
      </c>
    </row>
    <row r="12">
      <c r="A12" s="4" t="inlineStr">
        <is>
          <t>Treasury stock (in shares)</t>
        </is>
      </c>
      <c r="B12" s="5" t="n">
        <v>34117000</v>
      </c>
      <c r="C12" s="5" t="n">
        <v>34593000</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90000000</v>
      </c>
      <c r="C15" s="5" t="n">
        <v>90000000</v>
      </c>
    </row>
    <row r="16">
      <c r="A16" s="4" t="inlineStr">
        <is>
          <t>Common stock, shares issued (in shares)</t>
        </is>
      </c>
      <c r="B16" s="5" t="n">
        <v>11484000</v>
      </c>
      <c r="C16" s="5" t="n">
        <v>11484000</v>
      </c>
    </row>
    <row r="17">
      <c r="A17" s="4" t="inlineStr">
        <is>
          <t>Common stock, shares outstanding (in shares)</t>
        </is>
      </c>
      <c r="B17" s="5" t="n">
        <v>11484000</v>
      </c>
      <c r="C17" s="5" t="n">
        <v>114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 xml:space="preserve">Net income (loss) per basic share is based upon net income (loss) attributable to AMC Networks' stockholders divided by the weighted average number of shares of Class A and Class B Common Stock outstanding during the period. Net income (loss) per diluted share reflects the dilutive effects of AMC Networks' outstanding equity-based awards and the assumed conversion of the 4.25% Convertible Senior Notes due 2029 (the "Convertible Notes") issued in June 2024. (In thousands) Three Months Ended June 30, Six Months Ended June 30, 2024 2023 2024 2023 Net income (loss) attributable to AMC Networks' stockholders used for basic net income (loss) per share $ (29,234) $ 70,239 $ 16,569 $ 173,849 Add: Convertible Notes interest expense, net of tax — — 116 — Net income (loss) attributable to AMC Networks' stockholders used for diluted net income (loss) per share $ (29,234) $ 70,239 $ 16,685 $ 173,849 Basic weighted average common shares outstanding 44,466 43,842 44,267 43,702 Effect of dilution: Restricted stock units — 58 556 133 Convertible Notes — — 620 — Diluted weighted average common shares outstanding 44,466 43,900 45,443 43,835 Net income (loss) per share attributable to AMC Networks' stockholders: Basic $ (0.66) $ 1.60 $ 0.37 $ 3.98 Diluted $ (0.66) $ 1.60 $ 0.37 $ 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Summary of Accrued Restructuring Costs</t>
        </is>
      </c>
      <c r="B4" s="4" t="inlineStr">
        <is>
          <t xml:space="preserve">The following table summarizes the restructuring and other related charges recognized by operating segment: (In thousands) Three Months Ended June 30, Six Months Ended June 30, 2024 2023 2024 2023 Domestic Operations $ 2,931 $ 3,905 $ 2,931 $ 4,723 International — 261 — 1,646 Corporate / Inter-segment eliminations — 1,875 — 5,605 Total restructuring and other related charges $ 2,931 $ 6,041 $ 2,931 $ 11,974 The following table summarizes the accrued restructuring and other related costs: (In thousands) Severance and Employee-Related Costs Content Impairments and Other Exit Costs Total Balance at December 31, 2023 $ 8,726 $ 5,008 $ 13,734 Charges 1,317 1,614 2,931 Cash payments (5,880) (2,223) (8,103) Non-cash adjustments — (2,199) (2,199) Other (902) (102) (1,004) Balance at June 30, 2024 $ 3,261 $ 2,098 $ 5,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gram Rights (Tables)</t>
        </is>
      </c>
      <c r="B1" s="2" t="inlineStr">
        <is>
          <t>6 Months Ended</t>
        </is>
      </c>
    </row>
    <row r="2">
      <c r="B2" s="2" t="inlineStr">
        <is>
          <t>Jun. 30, 2024</t>
        </is>
      </c>
    </row>
    <row r="3">
      <c r="A3" s="3" t="inlineStr">
        <is>
          <t>Film, Disclosures [Abstract]</t>
        </is>
      </c>
      <c r="B3" s="4" t="inlineStr">
        <is>
          <t xml:space="preserve"> </t>
        </is>
      </c>
    </row>
    <row r="4">
      <c r="A4" s="4" t="inlineStr">
        <is>
          <t>Schedule of Program Rights by Predominant Monetization Strategy</t>
        </is>
      </c>
      <c r="B4" s="4" t="inlineStr">
        <is>
          <t xml:space="preserve">Total capitalized produced and licensed content by predominant monetization strategy is as follows: June 30, 2024 (In thousands) Predominantly Monetized Individually Predominantly Monetized as a Group Total Owned original program rights, net: Completed $ 97,148 $ 624,518 $ 721,666 In-production and in-development — 252,746 252,746 Total owned original program rights, net $ 97,148 $ 877,264 $ 974,412 Licensed program rights, net: Licensed film and acquired series $ 532 $ 594,298 $ 594,830 Licensed originals — 143,918 143,918 Advances and other production costs — 84,907 84,907 Total licensed program rights, net 532 823,123 823,655 Program rights, net $ 97,680 $ 1,700,387 $ 1,798,067 Current portion of program rights, net $ 7,089 Program rights, net (long-term) 1,790,978 $ 1,798,067 December 31, 2023 (In thousands) Predominantly Monetized Individually Predominantly Monetized as a Group Total Owned original program rights, net: Completed $ 139,363 $ 532,839 $ 672,202 In-production and in-development — 284,455 284,455 Total owned original program rights, net $ 139,363 $ 817,294 $ 956,657 Licensed program rights, net: Licensed film and acquired series $ 973 $ 599,607 $ 600,580 Licensed originals 1,555 169,489 171,044 Advances and other production costs — 82,252 82,252 Total licensed program rights, net 2,528 851,348 853,876 Program rights, net $ 141,891 $ 1,668,642 $ 1,810,533 Current portion of program rights, net $ 7,880 Program rights, net (long-term) 1,802,653 $ 1,810,533 </t>
        </is>
      </c>
    </row>
    <row r="5">
      <c r="A5" s="4" t="inlineStr">
        <is>
          <t>Schedule of Amortization of Owned and Licensed Program Rights</t>
        </is>
      </c>
      <c r="B5" s="4" t="inlineStr">
        <is>
          <t xml:space="preserve">Amortization, including write-offs, of owned and licensed program rights, included in Technical and operating expenses in the condensed consolidated statements of income (loss), is as follows: Three Months Ended June 30, 2024 Six Months Ended June 30, 2024 (In thousands) Predominantly Monetized Individually Predominantly Monetized as a Group Total Predominantly Monetized Individually Predominantly Monetized as a Group Total Owned original program rights $ 17,313 $ 78,564 $ 95,877 $ 42,165 $ 138,670 $ 180,835 Licensed program rights 201 116,086 116,287 1,832 232,049 233,881 Program rights amortization $ 17,514 $ 194,650 $ 212,164 $ 43,997 $ 370,719 $ 414,716 Three Months Ended June 30, 2023 Six Months Ended June 30, 2023 (In thousands) Predominantly Monetized Individually Predominantly Monetized as a Group Total Predominantly Monetized Individually Predominantly Monetized as a Group Total Owned original program rights $ 59,528 $ 56,811 $ 116,339 $ 80,831 $ 101,747 $ 182,578 Licensed program rights 471 126,503 126,974 2,135 245,673 247,808 Program rights amortization $ 59,999 $ 183,314 $ 243,313 $ 82,966 $ 347,420 $ 430,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by operating segment is as follows: (In thousands) Domestic Operations International Total December 31, 2023 $ 348,732 $ 277,764 $ 626,496 Impairment charge — (68,004) (68,004) Foreign currency translation — (4,717) (4,717) June 30, 2024 $ 348,732 $ 205,043 $ 553,775 </t>
        </is>
      </c>
    </row>
    <row r="5">
      <c r="A5" s="4" t="inlineStr">
        <is>
          <t>Schedule of Finite-Lived Intangible Assets</t>
        </is>
      </c>
      <c r="B5" s="4" t="inlineStr">
        <is>
          <t xml:space="preserve">The following tables summarize information relating to the Company's identifiable intangible assets: (In thousands) June 30, 2024 Gross Accumulated Amortization Net Estimated Useful Lives Amortizable intangible assets: Affiliate and customer relationships $ 614,743 $ (446,764) $ 167,979 6 to 25 years Advertiser relationships 46,282 (46,282) — 11 years Trade names and other amortizable intangible assets 90,357 (44,865) 45,492 3 to 20 years Total amortizable intangible assets 751,382 (537,911) 213,471 Indefinite-lived intangible assets: Trademarks 19,900 — 19,900 Total intangible assets $ 771,282 $ (537,911) $ 233,371 (In thousands) December 31, 2023 Gross Accumulated Amortization Net Amortizable intangible assets: Affiliate and customer relationships $ 618,778 $ (421,968) $ 196,810 Advertiser relationships 46,282 (42,806) 3,476 Trade names and other amortizable intangible assets 91,134 (42,762) 48,372 Total amortizable intangible assets 756,194 (507,536) 248,658 Indefinite-lived intangible assets: Trademarks 19,900 — 19,900 Total intangible assets $ 776,094 $ (507,536) $ 268,558 </t>
        </is>
      </c>
    </row>
    <row r="6">
      <c r="A6" s="4" t="inlineStr">
        <is>
          <t>Schedule of Indefinite-Lived Intangible Assets</t>
        </is>
      </c>
      <c r="B6" s="4" t="inlineStr">
        <is>
          <t xml:space="preserve">The following tables summarize information relating to the Company's identifiable intangible assets: (In thousands) June 30, 2024 Gross Accumulated Amortization Net Estimated Useful Lives Amortizable intangible assets: Affiliate and customer relationships $ 614,743 $ (446,764) $ 167,979 6 to 25 years Advertiser relationships 46,282 (46,282) — 11 years Trade names and other amortizable intangible assets 90,357 (44,865) 45,492 3 to 20 years Total amortizable intangible assets 751,382 (537,911) 213,471 Indefinite-lived intangible assets: Trademarks 19,900 — 19,900 Total intangible assets $ 771,282 $ (537,911) $ 233,371 (In thousands) December 31, 2023 Gross Accumulated Amortization Net Amortizable intangible assets: Affiliate and customer relationships $ 618,778 $ (421,968) $ 196,810 Advertiser relationships 46,282 (42,806) 3,476 Trade names and other amortizable intangible assets 91,134 (42,762) 48,372 Total amortizable intangible assets 756,194 (507,536) 248,658 Indefinite-lived intangible assets: Trademarks 19,900 — 19,900 Total intangible assets $ 776,094 $ (507,536) $ 268,558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4 $ 33,864 2025 30,491 2026 29,556 2027 24,886 2028 22,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In thousands) June 30, 2024 December 31, 2023 Employee related costs $ 64,471 $ 93,866 Participations and residuals 153,145 164,375 Interest 36,681 31,749 Other accrued expenses 64,815 95,848 Total accrued liabilities $ 319,112 $ 385,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table summarizes the Company's long-term debt included in the condensed consolidated balance sheet as follows: (In thousands) June 30, 2024 December 31, 2023 Senior Secured Credit Facility: (a) Term Loan A Facility $ 416,875 $ 607,500 Senior Notes: 4.75% Senior Notes due August 2025 — 774,729 10.25% Senior Secured Notes due January 2029 875,000 — 4.25% Senior Notes due February 2029 985,010 1,000,000 4.25% Convertible Senior Notes due February 2029 143,750 — Total long-term debt 2,420,635 2,382,229 Unamortized discount (28,092) (13,873) Unamortized deferred financing costs (8,687) (6,607) Long-term debt, net 2,383,856 2,361,749 Current portion of long-term debt 32,500 67,500 Noncurrent portion of long-term debt $ 2,351,356 $ 2,294,249 (a)</t>
        </is>
      </c>
    </row>
    <row r="5">
      <c r="A5" s="4" t="inlineStr">
        <is>
          <t>Schedule of Redeemed Percentage</t>
        </is>
      </c>
      <c r="B5" s="4" t="inlineStr">
        <is>
          <t>On or after January 15, 2026, AMC Networks may redeem the Secured Notes, at its option, in whole or in part, at any time and from time to time, at the redemption prices (expressed as percentages of principal amount) set forth below, plus accrued and unpaid interest thereon, to the applicable redemption date, if redeemed during the twelve month period beginning on January 15 of the years indicated below: Year Percentage 2026 105.125% 2027 102.563% 2028 and thereafter 1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mmary of Leases Included in the Consolidated Balance Sheets</t>
        </is>
      </c>
      <c r="B4" s="4" t="inlineStr">
        <is>
          <t xml:space="preserve">The following table summarizes the leases included in the condensed consolidated balance sheets as follows: (In thousands) Balance Sheet Location June 30, 2024 December 31, 2023 Assets Operating Operating lease right-of-use assets $ 63,658 $ 71,163 Finance Property and equipment, net 9,335 9,884 Total lease assets $ 72,993 $ 81,047 Liabilities Current: Operating Current portion of lease obligations $ 26,841 $ 28,971 Finance Current portion of lease obligations 4,620 4,688 $ 31,461 $ 33,659 Noncurrent: Operating Lease obligations $ 62,837 $ 72,797 Finance Lease obligations 12,146 14,443 $ 74,983 $ 87,240 Total lease liabilities $ 106,444 $ 120,8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June 30, 2024 and December 31, 2023: (In thousands) Level I Level II Level III Total At June 30, 2024: Assets Cash equivalents $ 183,675 $ — $ — $ 183,675 Foreign currency derivatives — 7,437 — 7,437 Liabilities Foreign currency derivatives — 2,145 — 2,145 At December 31, 2023: Assets Foreign currency derivatives $ — $ 8,277 $ — $ 8,277 Liabilities Foreign currency derivatives — 2,295 — 2,295 </t>
        </is>
      </c>
    </row>
    <row r="5">
      <c r="A5" s="4" t="inlineStr">
        <is>
          <t>Schedule of Carrying Values and Fair Values of the Company's Financial Instruments</t>
        </is>
      </c>
      <c r="B5" s="4" t="inlineStr">
        <is>
          <t xml:space="preserve">The carrying values and estimated fair values of the Company's financial instruments, excluding those that are carried at fair value in the condensed consolidated balance sheets, are summarized as follows: (In thousands) June 30, 2024 Carrying Estimated Debt instruments: Term Loan A Facility $ 409,541 $ 408,538 10.25% Senior Secured Notes due 2029 860,462 857,500 4.25% Senior Notes due 2029 974,416 659,957 4.25% Convertible Senior Notes due 2029 139,437 136,002 $ 2,383,856 $ 2,061,997 (In thousands) December 31, 2023 Carrying Estimated Debt instruments: Term Loan A Facility $ 602,551 $ 577,884 4.75% Senior Notes due 2025 771,013 745,677 4.25% Senior Notes due 2029 988,185 780,670 $ 2,361,749 $ 2,104,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Instruments Included in Balance Sheets</t>
        </is>
      </c>
      <c r="B4" s="4" t="inlineStr">
        <is>
          <t xml:space="preserve">The fair values of the Company's derivative financial instruments included in the condensed consolidated balance sheets are as follows: (In thousands) Balance Sheet Location June 30, 2024 December 31, 2023 Derivatives not designated as hedging instruments: Assets: Foreign currency derivatives Prepaid expenses and other current assets $ 708 $ 378 Foreign currency derivatives Other assets 6,729 7,899 Liabilities: Foreign currency derivatives Accrued liabilities $ 1,019 $ 1,065 Foreign currency derivatives Current portion of program rights obligations — 8 Foreign currency derivatives Other liabilities 1,126 1,222 </t>
        </is>
      </c>
    </row>
    <row r="5">
      <c r="A5" s="4" t="inlineStr">
        <is>
          <t>Schedule of Other Derivatives Not Designated as Hedging Instruments, Statements of Financial Performance and Financial Position, Location</t>
        </is>
      </c>
      <c r="B5" s="4" t="inlineStr">
        <is>
          <t xml:space="preserve">The amounts of gains and losses related to the Company's derivative financial instruments not designated as hedging instruments are as follows: (In thousands) Location of Gain (Loss) Recognized in Earnings on Derivatives Amount of Gain (Loss) Recognized in Earnings on Derivatives Three Months Ended June 30, Six Months Ended June 30, 2024 2023 2024 2023 Foreign currency derivatives Miscellaneous, net $ 4,239 $ 4,908 $ (791) $ 9,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Redeemable Noncontrolling Interest</t>
        </is>
      </c>
      <c r="B4" s="4" t="inlineStr">
        <is>
          <t xml:space="preserve">The following tables summarize activity related to redeemable noncontrolling interest for the three and six months ended June 30, 2024 and 2023: (In thousands) Three Months Ended June 30, 2024 March 31, 2024 $ 197,370 Net earnings (loss) (10,953) Distributions (9,159) Adjustment to redemption fair value 2,807 June 30, 2024 $ 180,065 (In thousands) Three Months Ended June 30, 2023 March 31, 2023 $ 249,919 Net earnings 6,800 Distributions (15,233) June 30, 2023 $ 241,486 (In thousands) Six Months Ended June 30, 2024 December 31, 2023 $ 185,297 Net earnings (loss) (433) Distributions (10,327) Adjustment to redemption fair value 5,528 June 30, 2024 $ 180,065 (In thousands) Six Months Ended June 30, 2023 December 31, 2022 $ 253,669 Net earnings 13,070 Distributions (25,253) June 30, 2023 $ 241,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625934</v>
      </c>
      <c r="C4" s="6" t="n">
        <v>678628</v>
      </c>
      <c r="D4" s="6" t="n">
        <v>1222395</v>
      </c>
      <c r="E4" s="6" t="n">
        <v>13960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echnical and operating (excluding depreciation and amortization)</t>
        </is>
      </c>
      <c r="B6" s="5" t="n">
        <v>280727</v>
      </c>
      <c r="C6" s="5" t="n">
        <v>321961</v>
      </c>
      <c r="D6" s="5" t="n">
        <v>552303</v>
      </c>
      <c r="E6" s="5" t="n">
        <v>648690</v>
      </c>
    </row>
    <row r="7">
      <c r="A7" s="4" t="inlineStr">
        <is>
          <t>Selling, general and administrative</t>
        </is>
      </c>
      <c r="B7" s="5" t="n">
        <v>208176</v>
      </c>
      <c r="C7" s="5" t="n">
        <v>194298</v>
      </c>
      <c r="D7" s="5" t="n">
        <v>397057</v>
      </c>
      <c r="E7" s="5" t="n">
        <v>379904</v>
      </c>
    </row>
    <row r="8">
      <c r="A8" s="4" t="inlineStr">
        <is>
          <t>Depreciation and amortization</t>
        </is>
      </c>
      <c r="B8" s="5" t="n">
        <v>26493</v>
      </c>
      <c r="C8" s="5" t="n">
        <v>25745</v>
      </c>
      <c r="D8" s="5" t="n">
        <v>52319</v>
      </c>
      <c r="E8" s="5" t="n">
        <v>51620</v>
      </c>
    </row>
    <row r="9">
      <c r="A9" s="4" t="inlineStr">
        <is>
          <t>Impairment and other charges</t>
        </is>
      </c>
      <c r="B9" s="5" t="n">
        <v>96819</v>
      </c>
      <c r="C9" s="5" t="n">
        <v>24882</v>
      </c>
      <c r="D9" s="5" t="n">
        <v>96819</v>
      </c>
      <c r="E9" s="5" t="n">
        <v>24882</v>
      </c>
    </row>
    <row r="10">
      <c r="A10" s="4" t="inlineStr">
        <is>
          <t>Restructuring and other related charges</t>
        </is>
      </c>
      <c r="B10" s="5" t="n">
        <v>2931</v>
      </c>
      <c r="C10" s="5" t="n">
        <v>6041</v>
      </c>
      <c r="D10" s="5" t="n">
        <v>2931</v>
      </c>
      <c r="E10" s="5" t="n">
        <v>11974</v>
      </c>
    </row>
    <row r="11">
      <c r="A11" s="4" t="inlineStr">
        <is>
          <t>Total operating expenses</t>
        </is>
      </c>
      <c r="B11" s="5" t="n">
        <v>615146</v>
      </c>
      <c r="C11" s="5" t="n">
        <v>572927</v>
      </c>
      <c r="D11" s="5" t="n">
        <v>1101429</v>
      </c>
      <c r="E11" s="5" t="n">
        <v>1117070</v>
      </c>
    </row>
    <row r="12">
      <c r="A12" s="4" t="inlineStr">
        <is>
          <t>Operating income</t>
        </is>
      </c>
      <c r="B12" s="5" t="n">
        <v>10788</v>
      </c>
      <c r="C12" s="5" t="n">
        <v>105701</v>
      </c>
      <c r="D12" s="5" t="n">
        <v>120966</v>
      </c>
      <c r="E12" s="5" t="n">
        <v>27900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3216</v>
      </c>
      <c r="C14" s="5" t="n">
        <v>-38930</v>
      </c>
      <c r="D14" s="5" t="n">
        <v>-76057</v>
      </c>
      <c r="E14" s="5" t="n">
        <v>-76547</v>
      </c>
    </row>
    <row r="15">
      <c r="A15" s="4" t="inlineStr">
        <is>
          <t>Interest income</t>
        </is>
      </c>
      <c r="B15" s="5" t="n">
        <v>9292</v>
      </c>
      <c r="C15" s="5" t="n">
        <v>7342</v>
      </c>
      <c r="D15" s="5" t="n">
        <v>18177</v>
      </c>
      <c r="E15" s="5" t="n">
        <v>15258</v>
      </c>
    </row>
    <row r="16">
      <c r="A16" s="4" t="inlineStr">
        <is>
          <t>Gain on extinguishment of debt, net</t>
        </is>
      </c>
      <c r="B16" s="5" t="n">
        <v>247</v>
      </c>
      <c r="C16" s="5" t="n">
        <v>0</v>
      </c>
      <c r="D16" s="5" t="n">
        <v>247</v>
      </c>
      <c r="E16" s="5" t="n">
        <v>0</v>
      </c>
    </row>
    <row r="17">
      <c r="A17" s="4" t="inlineStr">
        <is>
          <t>Miscellaneous, net</t>
        </is>
      </c>
      <c r="B17" s="5" t="n">
        <v>1493</v>
      </c>
      <c r="C17" s="5" t="n">
        <v>10140</v>
      </c>
      <c r="D17" s="5" t="n">
        <v>-3697</v>
      </c>
      <c r="E17" s="5" t="n">
        <v>14729</v>
      </c>
    </row>
    <row r="18">
      <c r="A18" s="4" t="inlineStr">
        <is>
          <t>Total other expense</t>
        </is>
      </c>
      <c r="B18" s="5" t="n">
        <v>-32184</v>
      </c>
      <c r="C18" s="5" t="n">
        <v>-21448</v>
      </c>
      <c r="D18" s="5" t="n">
        <v>-61330</v>
      </c>
      <c r="E18" s="5" t="n">
        <v>-46560</v>
      </c>
    </row>
    <row r="19">
      <c r="A19" s="4" t="inlineStr">
        <is>
          <t>Income (loss) from operations before income taxes</t>
        </is>
      </c>
      <c r="B19" s="5" t="n">
        <v>-21396</v>
      </c>
      <c r="C19" s="5" t="n">
        <v>84253</v>
      </c>
      <c r="D19" s="5" t="n">
        <v>59636</v>
      </c>
      <c r="E19" s="5" t="n">
        <v>232445</v>
      </c>
    </row>
    <row r="20">
      <c r="A20" s="4" t="inlineStr">
        <is>
          <t>Income tax expense</t>
        </is>
      </c>
      <c r="B20" s="5" t="n">
        <v>-10893</v>
      </c>
      <c r="C20" s="5" t="n">
        <v>-22155</v>
      </c>
      <c r="D20" s="5" t="n">
        <v>-34542</v>
      </c>
      <c r="E20" s="5" t="n">
        <v>-59054</v>
      </c>
    </row>
    <row r="21">
      <c r="A21" s="4" t="inlineStr">
        <is>
          <t>Net income (loss) including noncontrolling interests</t>
        </is>
      </c>
      <c r="B21" s="5" t="n">
        <v>-32289</v>
      </c>
      <c r="C21" s="5" t="n">
        <v>62098</v>
      </c>
      <c r="D21" s="5" t="n">
        <v>25094</v>
      </c>
      <c r="E21" s="5" t="n">
        <v>173391</v>
      </c>
    </row>
    <row r="22">
      <c r="A22" s="4" t="inlineStr">
        <is>
          <t>Net (income) loss attributable to noncontrolling interests</t>
        </is>
      </c>
      <c r="B22" s="5" t="n">
        <v>3055</v>
      </c>
      <c r="C22" s="5" t="n">
        <v>8141</v>
      </c>
      <c r="D22" s="5" t="n">
        <v>-8525</v>
      </c>
      <c r="E22" s="5" t="n">
        <v>458</v>
      </c>
    </row>
    <row r="23">
      <c r="A23" s="4" t="inlineStr">
        <is>
          <t>Net income (loss) attributable to AMC Networks' stockholders</t>
        </is>
      </c>
      <c r="B23" s="6" t="n">
        <v>-29234</v>
      </c>
      <c r="C23" s="6" t="n">
        <v>70239</v>
      </c>
      <c r="D23" s="6" t="n">
        <v>16569</v>
      </c>
      <c r="E23" s="6" t="n">
        <v>173849</v>
      </c>
    </row>
    <row r="24">
      <c r="A24" s="3" t="inlineStr">
        <is>
          <t>Net income (loss) per share attributable to AMC Networks'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66</v>
      </c>
      <c r="C25" s="7" t="n">
        <v>1.6</v>
      </c>
      <c r="D25" s="7" t="n">
        <v>0.37</v>
      </c>
      <c r="E25" s="7" t="n">
        <v>3.98</v>
      </c>
    </row>
    <row r="26">
      <c r="A26" s="4" t="inlineStr">
        <is>
          <t>Diluted (in dollars per share)</t>
        </is>
      </c>
      <c r="B26" s="7" t="n">
        <v>-0.66</v>
      </c>
      <c r="C26" s="7" t="n">
        <v>1.6</v>
      </c>
      <c r="D26" s="7" t="n">
        <v>0.37</v>
      </c>
      <c r="E26" s="7" t="n">
        <v>3.97</v>
      </c>
    </row>
    <row r="27">
      <c r="A27" s="3" t="inlineStr">
        <is>
          <t>Weighted average common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4466</v>
      </c>
      <c r="C28" s="5" t="n">
        <v>43842</v>
      </c>
      <c r="D28" s="5" t="n">
        <v>44267</v>
      </c>
      <c r="E28" s="5" t="n">
        <v>43702</v>
      </c>
    </row>
    <row r="29">
      <c r="A29" s="4" t="inlineStr">
        <is>
          <t>Diluted (in shares)</t>
        </is>
      </c>
      <c r="B29" s="5" t="n">
        <v>44466</v>
      </c>
      <c r="C29" s="5" t="n">
        <v>43900</v>
      </c>
      <c r="D29" s="5" t="n">
        <v>45443</v>
      </c>
      <c r="E29" s="5" t="n">
        <v>438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6 Months Ended</t>
        </is>
      </c>
    </row>
    <row r="2">
      <c r="B2" s="2" t="inlineStr">
        <is>
          <t>Jun. 30, 2024</t>
        </is>
      </c>
    </row>
    <row r="3">
      <c r="A3" s="3" t="inlineStr">
        <is>
          <t>Cash Flow, Noncash Investing and Financing Activities Disclosure [Abstract]</t>
        </is>
      </c>
      <c r="B3" s="4" t="inlineStr">
        <is>
          <t xml:space="preserve"> </t>
        </is>
      </c>
    </row>
    <row r="4">
      <c r="A4" s="4" t="inlineStr">
        <is>
          <t>Schedule of Summary of Non-Cash Activities and Other Supplemental Data</t>
        </is>
      </c>
      <c r="B4" s="4" t="inlineStr">
        <is>
          <t xml:space="preserve">The following table details the Company's non-cash investing and financing activities and other supplemental data: (In thousands) Six Months Ended June 30, 2024 2023 Non-Cash Investing and Financing Activities: Operating lease additions $ 2,974 $ 3,023 Capital expenditures incurred but not yet paid 1,911 1,402 Supplemental Data: Cash interest paid 67,731 71,993 Income tax (refunds) payments, net (4,738) 31,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ummary of Continuing Operations by Reportable Segment</t>
        </is>
      </c>
      <c r="B4" s="4" t="inlineStr">
        <is>
          <t xml:space="preserve">The Company has presented the components that reconcile adjusted operating income to operating income, and other information as to the continuing operations of the Company's operating segments below. (In thousands) Three Months Ended June 30, 2024 Domestic Operations International Corporate / Inter-segment Consolidated Revenues, net Subscription $ 322,576 $ 49,604 $ — $ 372,180 Content licensing and other 66,515 2,968 (2,452) 67,031 Distribution and other 389,091 52,572 (2,452) 439,211 Advertising 149,200 37,523 — 186,723 Consolidated revenues, net $ 538,291 $ 90,095 $ (2,452) $ 625,934 Operating income (loss) $ 102,735 $ (43,795) $ (48,152) $ 10,788 Share-based compensation expenses 2,748 905 4,804 8,457 Depreciation and amortization 10,800 4,151 11,542 26,493 Impairment and other charges 28,815 68,004 — 96,819 Restructuring and other related charges 2,931 — — 2,931 Cloud computing amortization 3,283 — — 3,283 Majority-owned equity investees AOI 4,036 — — 4,036 Adjusted operating income (loss) $ 155,348 $ 29,265 $ (31,806) $ 152,807 (In thousands) Three Months Ended June 30, 2023 Domestic Operations International Corporate / Inter-segment Consolidated Revenues, net Subscription $ 333,754 $ 57,280 $ — $ 391,034 Content licensing and other 80,914 21,658 (2,495) 100,077 Distribution and other 414,668 78,938 (2,495) 491,111 Advertising 167,151 20,366 — 187,517 Consolidated revenues, net $ 581,819 $ 99,304 $ (2,495) $ 678,628 Operating income (loss) $ 162,530 $ (11,705) $ (45,124) $ 105,701 Share-based compensation expenses 2,192 846 4,610 7,648 Depreciation and amortization 11,663 4,902 9,180 25,745 Impairment and other charges — 24,882 — 24,882 Restructuring and other related charges 3,905 261 1,875 6,041 Cloud computing amortization 5 — 2,244 2,249 Majority-owned equity investees AOI 4,511 — — 4,511 Adjusted operating income (loss) $ 184,806 $ 19,186 $ (27,215) $ 176,777 (In thousands) Six Months Ended June 30, 2024 Domestic Operations International Corporate / Inter-segment Consolidated Revenues, net Subscription $ 645,134 $ 100,453 $ — $ 745,587 Content licensing and other 128,329 6,200 (5,822) 128,707 Distribution and other 773,463 106,653 (5,822) 874,294 Advertising 289,054 59,047 — 348,101 Consolidated revenues, net $ 1,062,517 $ 165,700 $ (5,822) $ 1,222,395 Operating income (loss) $ 244,752 $ (35,186) $ (88,600) $ 120,966 Share-based compensation expenses 5,978 1,671 6,883 14,532 Depreciation and amortization 20,827 8,176 23,316 52,319 Impairment and other charges 28,815 68,004 — 96,819 Restructuring and other related charges 2,931 — — 2,931 Cloud computing amortization 6,831 — — 6,831 Majority-owned equity investees AOI 7,533 — — 7,533 Adjusted operating income (loss) $ 317,667 $ 42,665 $ (58,401) $ 301,931 (In thousands) Six Months Ended June 30, 2023 Domestic Operations International Corporate / Inter-segment Consolidated Revenues, net Subscription $ 681,284 $ 113,970 $ — $ 795,254 Content licensing and other 184,177 54,518 (4,974) 233,721 Distribution and other 865,461 168,488 (4,974) 1,028,975 Advertising 328,212 38,888 — 367,100 Consolidated revenues, net $ 1,193,673 $ 207,376 $ (4,974) $ 1,396,075 Operating income (loss) $ 362,018 $ 2,437 $ (85,450) $ 279,005 Share-based compensation expenses 6,639 1,685 4,969 13,293 Depreciation and amortization 23,517 9,673 18,430 51,620 Impairment and other charges — 24,882 — 24,882 Restructuring and other related charges 4,723 1,646 5,605 11,974 Cloud computing amortization 10 — 4,469 4,479 Majority-owned equity investees AOI 7,287 — — 7,287 Adjusted operating income (loss) $ 404,194 $ 40,323 $ (51,977) $ 392,540 </t>
        </is>
      </c>
    </row>
    <row r="5">
      <c r="A5" s="4" t="inlineStr">
        <is>
          <t>Schedule of Summary of Inter-Segment Eliminations</t>
        </is>
      </c>
      <c r="B5" s="4" t="inlineStr">
        <is>
          <t>Inter-segment eliminations are primarily licensing revenues recognized between the Domestic Operations and International segments. (In thousands) Three Months Ended June 30, Six Months Ended June 30, 2024 2023 2024 2023 Inter-segment revenues Domestic Operations $ (1,443) $ (2,412) $ (3,288) $ (4,626) International (1,009) (83) (2,534) (348) $ (2,452) $ (2,495) $ (5,822) $ (4,974)</t>
        </is>
      </c>
    </row>
    <row r="6">
      <c r="A6" s="4" t="inlineStr">
        <is>
          <t>Schedule of Revenue by Geographic Area</t>
        </is>
      </c>
      <c r="B6" s="4" t="inlineStr">
        <is>
          <t xml:space="preserve">The table below summarizes revenues based on customer location: (In thousands) Three Months Ended June 30, Six Months Ended June 30, 2024 2023 2024 2023 Revenues United States $ 487,414 $ 551,637 $ 971,507 $ 1,157,865 Europe 102,875 83,718 180,126 157,485 Other 35,645 43,273 70,762 80,725 $ 625,934 $ 678,628 $ 1,222,395 $ 1,396,075 </t>
        </is>
      </c>
    </row>
    <row r="7">
      <c r="A7" s="4" t="inlineStr">
        <is>
          <t>Schedule of Disclosure on Geographic Areas, Long-Lived Assets</t>
        </is>
      </c>
      <c r="B7" s="4" t="inlineStr">
        <is>
          <t xml:space="preserve">The table below summarizes property and equipment based on asset location: (In thousands) June 30, 2024 December 31, 2023 Property and equipment, net United States $ 129,694 $ 146,314 Europe 10,868 11,850 Other 1,241 1,073 $ 141,803 $ 159,2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Details)</t>
        </is>
      </c>
      <c r="B1" s="2" t="inlineStr">
        <is>
          <t>6 Months Ended</t>
        </is>
      </c>
    </row>
    <row r="2">
      <c r="B2" s="2" t="inlineStr">
        <is>
          <t>Jun. 30, 2024 segment network</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Number of national programming networks | network</t>
        </is>
      </c>
      <c r="B5" s="5"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including long-term receivables within Other assets)</t>
        </is>
      </c>
      <c r="B3" s="6" t="n">
        <v>722715</v>
      </c>
      <c r="C3" s="6" t="n">
        <v>750390</v>
      </c>
    </row>
    <row r="4">
      <c r="A4" s="4" t="inlineStr">
        <is>
          <t>Contract assets, short-term (included in Prepaid expenses and other current assets)</t>
        </is>
      </c>
      <c r="B4" s="5" t="n">
        <v>0</v>
      </c>
      <c r="C4" s="5" t="n">
        <v>2364</v>
      </c>
    </row>
    <row r="5">
      <c r="A5" s="4" t="inlineStr">
        <is>
          <t>Contract liabilities, short-term (Deferred revenue)</t>
        </is>
      </c>
      <c r="B5" s="6" t="n">
        <v>57768</v>
      </c>
      <c r="C5" s="6" t="n">
        <v>657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s>
  <sheetData>
    <row r="1">
      <c r="A1" s="1" t="inlineStr">
        <is>
          <t>Revenue Recognition (Narrative) (Details) - USD ($) $ in Millions</t>
        </is>
      </c>
      <c r="B1" s="2" t="inlineStr">
        <is>
          <t>1 Months Ended</t>
        </is>
      </c>
      <c r="C1" s="2" t="inlineStr">
        <is>
          <t>3 Months Ended</t>
        </is>
      </c>
      <c r="D1" s="2" t="inlineStr">
        <is>
          <t>6 Months Ended</t>
        </is>
      </c>
    </row>
    <row r="2">
      <c r="B2" s="2" t="inlineStr">
        <is>
          <t>Oct. 31, 2023</t>
        </is>
      </c>
      <c r="C2" s="2" t="inlineStr">
        <is>
          <t>Jun. 30, 2024</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9" t="n">
        <v>38.8</v>
      </c>
      <c r="E4" s="9" t="n">
        <v>97.40000000000001</v>
      </c>
    </row>
    <row r="5">
      <c r="A5" s="4" t="inlineStr">
        <is>
          <t>One-time retroactive adjustment</t>
        </is>
      </c>
      <c r="B5" s="4" t="inlineStr">
        <is>
          <t xml:space="preserve"> </t>
        </is>
      </c>
      <c r="C5" s="9" t="n">
        <v>13.4</v>
      </c>
      <c r="D5" s="9" t="n">
        <v>13.4</v>
      </c>
      <c r="E5" s="4" t="inlineStr">
        <is>
          <t xml:space="preserve"> </t>
        </is>
      </c>
    </row>
    <row r="6">
      <c r="A6" s="4" t="inlineStr">
        <is>
          <t>Maximum limit of unpaid customer receivables</t>
        </is>
      </c>
      <c r="B6" s="6" t="n">
        <v>125</v>
      </c>
      <c r="C6" s="4" t="inlineStr">
        <is>
          <t xml:space="preserve"> </t>
        </is>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mount authorized under stock repurchase program</t>
        </is>
      </c>
      <c r="B4" s="6" t="n">
        <v>1500000000</v>
      </c>
      <c r="C4" s="4" t="inlineStr">
        <is>
          <t xml:space="preserve"> </t>
        </is>
      </c>
      <c r="D4" s="6" t="n">
        <v>1500000000</v>
      </c>
      <c r="E4" s="4" t="inlineStr">
        <is>
          <t xml:space="preserve"> </t>
        </is>
      </c>
    </row>
    <row r="5">
      <c r="A5" s="4" t="inlineStr">
        <is>
          <t>Available for repurchase under the stock repurchase program</t>
        </is>
      </c>
      <c r="B5" s="6" t="n">
        <v>135300000</v>
      </c>
      <c r="C5" s="4" t="inlineStr">
        <is>
          <t xml:space="preserve"> </t>
        </is>
      </c>
      <c r="D5" s="6" t="n">
        <v>135300000</v>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EPS (in shares)</t>
        </is>
      </c>
      <c r="B8" s="5" t="n">
        <v>3400000</v>
      </c>
      <c r="C8" s="5" t="n">
        <v>2100000</v>
      </c>
      <c r="D8" s="5" t="n">
        <v>200000</v>
      </c>
      <c r="E8" s="5" t="n">
        <v>2100000</v>
      </c>
    </row>
    <row r="9">
      <c r="A9" s="4" t="inlineStr">
        <is>
          <t>Convertible debt securiti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EPS (in shares)</t>
        </is>
      </c>
      <c r="B11" s="5" t="n">
        <v>11300000</v>
      </c>
      <c r="C11" s="4" t="inlineStr">
        <is>
          <t xml:space="preserve"> </t>
        </is>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Number of shares repurchased (in shares)</t>
        </is>
      </c>
      <c r="B14" s="5" t="n">
        <v>0</v>
      </c>
      <c r="C14" s="5" t="n">
        <v>0</v>
      </c>
      <c r="D14" s="5" t="n">
        <v>0</v>
      </c>
      <c r="E14" s="5" t="n">
        <v>0</v>
      </c>
    </row>
    <row r="15">
      <c r="A15" s="4" t="inlineStr">
        <is>
          <t>4.25% Convertible Senior Notes due February 2029 | Convertible Deb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8" t="n">
        <v>0.0425</v>
      </c>
      <c r="C17" s="4" t="inlineStr">
        <is>
          <t xml:space="preserve"> </t>
        </is>
      </c>
      <c r="D17" s="8" t="n">
        <v>0.0425</v>
      </c>
      <c r="E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Reconciliation Between Basic and Diluted Weighted Average Shares Outstanding)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AMC Networks' stockholders used for basic net income (loss) per share</t>
        </is>
      </c>
      <c r="B4" s="6" t="n">
        <v>-29234</v>
      </c>
      <c r="C4" s="6" t="n">
        <v>70239</v>
      </c>
      <c r="D4" s="6" t="n">
        <v>16569</v>
      </c>
      <c r="E4" s="6" t="n">
        <v>173849</v>
      </c>
    </row>
    <row r="5">
      <c r="A5" s="4" t="inlineStr">
        <is>
          <t>Add: Convertible Notes interest expense, net of tax</t>
        </is>
      </c>
      <c r="B5" s="5" t="n">
        <v>0</v>
      </c>
      <c r="C5" s="5" t="n">
        <v>0</v>
      </c>
      <c r="D5" s="5" t="n">
        <v>116</v>
      </c>
      <c r="E5" s="5" t="n">
        <v>0</v>
      </c>
    </row>
    <row r="6">
      <c r="A6" s="4" t="inlineStr">
        <is>
          <t>Net income (loss) attributable to AMC Networks' stockholders used for diluted net income (loss) per share</t>
        </is>
      </c>
      <c r="B6" s="6" t="n">
        <v>-29234</v>
      </c>
      <c r="C6" s="6" t="n">
        <v>70239</v>
      </c>
      <c r="D6" s="6" t="n">
        <v>16685</v>
      </c>
      <c r="E6" s="6" t="n">
        <v>173849</v>
      </c>
    </row>
    <row r="7">
      <c r="A7" s="4" t="inlineStr">
        <is>
          <t>Basic weighted average common shares outstanding (in shares)</t>
        </is>
      </c>
      <c r="B7" s="5" t="n">
        <v>44466</v>
      </c>
      <c r="C7" s="5" t="n">
        <v>43842</v>
      </c>
      <c r="D7" s="5" t="n">
        <v>44267</v>
      </c>
      <c r="E7" s="5" t="n">
        <v>43702</v>
      </c>
    </row>
    <row r="8">
      <c r="A8" s="3" t="inlineStr">
        <is>
          <t>Effect of dilution:</t>
        </is>
      </c>
      <c r="B8" s="4" t="inlineStr">
        <is>
          <t xml:space="preserve"> </t>
        </is>
      </c>
      <c r="C8" s="4" t="inlineStr">
        <is>
          <t xml:space="preserve"> </t>
        </is>
      </c>
      <c r="D8" s="4" t="inlineStr">
        <is>
          <t xml:space="preserve"> </t>
        </is>
      </c>
      <c r="E8" s="4" t="inlineStr">
        <is>
          <t xml:space="preserve"> </t>
        </is>
      </c>
    </row>
    <row r="9">
      <c r="A9" s="4" t="inlineStr">
        <is>
          <t>Restricted stock units (in shares)</t>
        </is>
      </c>
      <c r="B9" s="5" t="n">
        <v>0</v>
      </c>
      <c r="C9" s="5" t="n">
        <v>58</v>
      </c>
      <c r="D9" s="5" t="n">
        <v>556</v>
      </c>
      <c r="E9" s="5" t="n">
        <v>133</v>
      </c>
    </row>
    <row r="10">
      <c r="A10" s="4" t="inlineStr">
        <is>
          <t>Convertible Notes (in shares)</t>
        </is>
      </c>
      <c r="B10" s="5" t="n">
        <v>0</v>
      </c>
      <c r="C10" s="5" t="n">
        <v>0</v>
      </c>
      <c r="D10" s="5" t="n">
        <v>620</v>
      </c>
      <c r="E10" s="5" t="n">
        <v>0</v>
      </c>
    </row>
    <row r="11">
      <c r="A11" s="4" t="inlineStr">
        <is>
          <t>Diluted weighted average common shares outstanding (in shares)</t>
        </is>
      </c>
      <c r="B11" s="5" t="n">
        <v>44466</v>
      </c>
      <c r="C11" s="5" t="n">
        <v>43900</v>
      </c>
      <c r="D11" s="5" t="n">
        <v>45443</v>
      </c>
      <c r="E11" s="5" t="n">
        <v>43835</v>
      </c>
    </row>
    <row r="12">
      <c r="A12" s="3" t="inlineStr">
        <is>
          <t>Net income (loss) per share attributable to AMC Networks' stockholders:</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66</v>
      </c>
      <c r="C13" s="7" t="n">
        <v>1.6</v>
      </c>
      <c r="D13" s="7" t="n">
        <v>0.37</v>
      </c>
      <c r="E13" s="7" t="n">
        <v>3.98</v>
      </c>
    </row>
    <row r="14">
      <c r="A14" s="4" t="inlineStr">
        <is>
          <t>Diluted (in dollars per share)</t>
        </is>
      </c>
      <c r="B14" s="7" t="n">
        <v>-0.66</v>
      </c>
      <c r="C14" s="7" t="n">
        <v>1.6</v>
      </c>
      <c r="D14" s="7" t="n">
        <v>0.37</v>
      </c>
      <c r="E14" s="7" t="n">
        <v>3.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Other Related Charg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related charges</t>
        </is>
      </c>
      <c r="B4" s="6" t="n">
        <v>2931</v>
      </c>
      <c r="C4" s="6" t="n">
        <v>6041</v>
      </c>
      <c r="D4" s="6" t="n">
        <v>2931</v>
      </c>
      <c r="E4" s="6" t="n">
        <v>11974</v>
      </c>
      <c r="F4" s="4" t="inlineStr">
        <is>
          <t xml:space="preserve"> </t>
        </is>
      </c>
    </row>
    <row r="5">
      <c r="A5" s="4" t="inlineStr">
        <is>
          <t>Accrued restructuring costs</t>
        </is>
      </c>
      <c r="B5" s="5" t="n">
        <v>5359</v>
      </c>
      <c r="C5" s="4" t="inlineStr">
        <is>
          <t xml:space="preserve"> </t>
        </is>
      </c>
      <c r="D5" s="5" t="n">
        <v>5359</v>
      </c>
      <c r="E5" s="4" t="inlineStr">
        <is>
          <t xml:space="preserve"> </t>
        </is>
      </c>
      <c r="F5" s="6" t="n">
        <v>13734</v>
      </c>
    </row>
    <row r="6">
      <c r="A6" s="4" t="inlineStr">
        <is>
          <t>Accrued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restructuring costs</t>
        </is>
      </c>
      <c r="B8" s="5" t="n">
        <v>5400</v>
      </c>
      <c r="C8" s="4" t="inlineStr">
        <is>
          <t xml:space="preserve"> </t>
        </is>
      </c>
      <c r="D8" s="5" t="n">
        <v>5400</v>
      </c>
      <c r="E8" s="4" t="inlineStr">
        <is>
          <t xml:space="preserve"> </t>
        </is>
      </c>
      <c r="F8" s="5" t="n">
        <v>12100</v>
      </c>
    </row>
    <row r="9">
      <c r="A9" s="4" t="inlineStr">
        <is>
          <t>Other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restructuring costs</t>
        </is>
      </c>
      <c r="B11" s="4" t="inlineStr">
        <is>
          <t xml:space="preserve"> </t>
        </is>
      </c>
      <c r="C11" s="4" t="inlineStr">
        <is>
          <t xml:space="preserve"> </t>
        </is>
      </c>
      <c r="D11" s="4" t="inlineStr">
        <is>
          <t xml:space="preserve"> </t>
        </is>
      </c>
      <c r="E11" s="4" t="inlineStr">
        <is>
          <t xml:space="preserve"> </t>
        </is>
      </c>
      <c r="F11" s="6" t="n">
        <v>1600</v>
      </c>
    </row>
    <row r="12">
      <c r="A12" s="4" t="inlineStr">
        <is>
          <t>2022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other related charges</t>
        </is>
      </c>
      <c r="B14" s="6" t="n">
        <v>2900</v>
      </c>
      <c r="C14" s="6" t="n">
        <v>6000</v>
      </c>
      <c r="D14" s="6" t="n">
        <v>2900</v>
      </c>
      <c r="E14" s="6" t="n">
        <v>12000</v>
      </c>
      <c r="F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Restructuring and Relat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related charges</t>
        </is>
      </c>
      <c r="B4" s="6" t="n">
        <v>2931</v>
      </c>
      <c r="C4" s="6" t="n">
        <v>6041</v>
      </c>
      <c r="D4" s="6" t="n">
        <v>2931</v>
      </c>
      <c r="E4" s="6" t="n">
        <v>11974</v>
      </c>
    </row>
    <row r="5">
      <c r="A5" s="4" t="inlineStr">
        <is>
          <t>Operating Segments | Domestic Opera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related charges</t>
        </is>
      </c>
      <c r="B7" s="5" t="n">
        <v>2931</v>
      </c>
      <c r="C7" s="5" t="n">
        <v>3905</v>
      </c>
      <c r="D7" s="5" t="n">
        <v>2931</v>
      </c>
      <c r="E7" s="5" t="n">
        <v>4723</v>
      </c>
    </row>
    <row r="8">
      <c r="A8" s="4" t="inlineStr">
        <is>
          <t>Operating Segments | International</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related charges</t>
        </is>
      </c>
      <c r="B10" s="5" t="n">
        <v>0</v>
      </c>
      <c r="C10" s="5" t="n">
        <v>261</v>
      </c>
      <c r="D10" s="5" t="n">
        <v>0</v>
      </c>
      <c r="E10" s="5" t="n">
        <v>1646</v>
      </c>
    </row>
    <row r="11">
      <c r="A11" s="4" t="inlineStr">
        <is>
          <t>Corporate / Inter-segment elimina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related charges</t>
        </is>
      </c>
      <c r="B13" s="6" t="n">
        <v>0</v>
      </c>
      <c r="C13" s="6" t="n">
        <v>1875</v>
      </c>
      <c r="D13" s="6" t="n">
        <v>0</v>
      </c>
      <c r="E13" s="6" t="n">
        <v>56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Summary of Accrued Restructuring and Other Relat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3734</v>
      </c>
      <c r="E4" s="4" t="inlineStr">
        <is>
          <t xml:space="preserve"> </t>
        </is>
      </c>
    </row>
    <row r="5">
      <c r="A5" s="4" t="inlineStr">
        <is>
          <t>Charges</t>
        </is>
      </c>
      <c r="B5" s="6" t="n">
        <v>2931</v>
      </c>
      <c r="C5" s="6" t="n">
        <v>6041</v>
      </c>
      <c r="D5" s="5" t="n">
        <v>2931</v>
      </c>
      <c r="E5" s="6" t="n">
        <v>11974</v>
      </c>
    </row>
    <row r="6">
      <c r="A6" s="4" t="inlineStr">
        <is>
          <t>Cash payments</t>
        </is>
      </c>
      <c r="B6" s="4" t="inlineStr">
        <is>
          <t xml:space="preserve"> </t>
        </is>
      </c>
      <c r="C6" s="4" t="inlineStr">
        <is>
          <t xml:space="preserve"> </t>
        </is>
      </c>
      <c r="D6" s="5" t="n">
        <v>-8103</v>
      </c>
      <c r="E6" s="4" t="inlineStr">
        <is>
          <t xml:space="preserve"> </t>
        </is>
      </c>
    </row>
    <row r="7">
      <c r="A7" s="4" t="inlineStr">
        <is>
          <t>Non-cash adjustments</t>
        </is>
      </c>
      <c r="B7" s="4" t="inlineStr">
        <is>
          <t xml:space="preserve"> </t>
        </is>
      </c>
      <c r="C7" s="4" t="inlineStr">
        <is>
          <t xml:space="preserve"> </t>
        </is>
      </c>
      <c r="D7" s="5" t="n">
        <v>-2199</v>
      </c>
      <c r="E7" s="4" t="inlineStr">
        <is>
          <t xml:space="preserve"> </t>
        </is>
      </c>
    </row>
    <row r="8">
      <c r="A8" s="4" t="inlineStr">
        <is>
          <t>Other</t>
        </is>
      </c>
      <c r="B8" s="4" t="inlineStr">
        <is>
          <t xml:space="preserve"> </t>
        </is>
      </c>
      <c r="C8" s="4" t="inlineStr">
        <is>
          <t xml:space="preserve"> </t>
        </is>
      </c>
      <c r="D8" s="5" t="n">
        <v>-1004</v>
      </c>
      <c r="E8" s="4" t="inlineStr">
        <is>
          <t xml:space="preserve"> </t>
        </is>
      </c>
    </row>
    <row r="9">
      <c r="A9" s="4" t="inlineStr">
        <is>
          <t>Ending Balance</t>
        </is>
      </c>
      <c r="B9" s="5" t="n">
        <v>5359</v>
      </c>
      <c r="C9" s="4" t="inlineStr">
        <is>
          <t xml:space="preserve"> </t>
        </is>
      </c>
      <c r="D9" s="5" t="n">
        <v>5359</v>
      </c>
      <c r="E9" s="4" t="inlineStr">
        <is>
          <t xml:space="preserve"> </t>
        </is>
      </c>
    </row>
    <row r="10">
      <c r="A10" s="4" t="inlineStr">
        <is>
          <t>Severance and Employee-Related Cost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8726</v>
      </c>
      <c r="E12" s="4" t="inlineStr">
        <is>
          <t xml:space="preserve"> </t>
        </is>
      </c>
    </row>
    <row r="13">
      <c r="A13" s="4" t="inlineStr">
        <is>
          <t>Charges</t>
        </is>
      </c>
      <c r="B13" s="4" t="inlineStr">
        <is>
          <t xml:space="preserve"> </t>
        </is>
      </c>
      <c r="C13" s="4" t="inlineStr">
        <is>
          <t xml:space="preserve"> </t>
        </is>
      </c>
      <c r="D13" s="5" t="n">
        <v>1317</v>
      </c>
      <c r="E13" s="4" t="inlineStr">
        <is>
          <t xml:space="preserve"> </t>
        </is>
      </c>
    </row>
    <row r="14">
      <c r="A14" s="4" t="inlineStr">
        <is>
          <t>Cash payments</t>
        </is>
      </c>
      <c r="B14" s="4" t="inlineStr">
        <is>
          <t xml:space="preserve"> </t>
        </is>
      </c>
      <c r="C14" s="4" t="inlineStr">
        <is>
          <t xml:space="preserve"> </t>
        </is>
      </c>
      <c r="D14" s="5" t="n">
        <v>-5880</v>
      </c>
      <c r="E14" s="4" t="inlineStr">
        <is>
          <t xml:space="preserve"> </t>
        </is>
      </c>
    </row>
    <row r="15">
      <c r="A15" s="4" t="inlineStr">
        <is>
          <t>Non-cash adjustments</t>
        </is>
      </c>
      <c r="B15" s="4" t="inlineStr">
        <is>
          <t xml:space="preserve"> </t>
        </is>
      </c>
      <c r="C15" s="4" t="inlineStr">
        <is>
          <t xml:space="preserve"> </t>
        </is>
      </c>
      <c r="D15" s="5" t="n">
        <v>0</v>
      </c>
      <c r="E15" s="4" t="inlineStr">
        <is>
          <t xml:space="preserve"> </t>
        </is>
      </c>
    </row>
    <row r="16">
      <c r="A16" s="4" t="inlineStr">
        <is>
          <t>Other</t>
        </is>
      </c>
      <c r="B16" s="4" t="inlineStr">
        <is>
          <t xml:space="preserve"> </t>
        </is>
      </c>
      <c r="C16" s="4" t="inlineStr">
        <is>
          <t xml:space="preserve"> </t>
        </is>
      </c>
      <c r="D16" s="5" t="n">
        <v>-902</v>
      </c>
      <c r="E16" s="4" t="inlineStr">
        <is>
          <t xml:space="preserve"> </t>
        </is>
      </c>
    </row>
    <row r="17">
      <c r="A17" s="4" t="inlineStr">
        <is>
          <t>Ending Balance</t>
        </is>
      </c>
      <c r="B17" s="5" t="n">
        <v>3261</v>
      </c>
      <c r="C17" s="4" t="inlineStr">
        <is>
          <t xml:space="preserve"> </t>
        </is>
      </c>
      <c r="D17" s="5" t="n">
        <v>3261</v>
      </c>
      <c r="E17" s="4" t="inlineStr">
        <is>
          <t xml:space="preserve"> </t>
        </is>
      </c>
    </row>
    <row r="18">
      <c r="A18" s="4" t="inlineStr">
        <is>
          <t>Content Impairments and Other Exit Cost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5008</v>
      </c>
      <c r="E20" s="4" t="inlineStr">
        <is>
          <t xml:space="preserve"> </t>
        </is>
      </c>
    </row>
    <row r="21">
      <c r="A21" s="4" t="inlineStr">
        <is>
          <t>Charges</t>
        </is>
      </c>
      <c r="B21" s="4" t="inlineStr">
        <is>
          <t xml:space="preserve"> </t>
        </is>
      </c>
      <c r="C21" s="4" t="inlineStr">
        <is>
          <t xml:space="preserve"> </t>
        </is>
      </c>
      <c r="D21" s="5" t="n">
        <v>1614</v>
      </c>
      <c r="E21" s="4" t="inlineStr">
        <is>
          <t xml:space="preserve"> </t>
        </is>
      </c>
    </row>
    <row r="22">
      <c r="A22" s="4" t="inlineStr">
        <is>
          <t>Cash payments</t>
        </is>
      </c>
      <c r="B22" s="4" t="inlineStr">
        <is>
          <t xml:space="preserve"> </t>
        </is>
      </c>
      <c r="C22" s="4" t="inlineStr">
        <is>
          <t xml:space="preserve"> </t>
        </is>
      </c>
      <c r="D22" s="5" t="n">
        <v>-2223</v>
      </c>
      <c r="E22" s="4" t="inlineStr">
        <is>
          <t xml:space="preserve"> </t>
        </is>
      </c>
    </row>
    <row r="23">
      <c r="A23" s="4" t="inlineStr">
        <is>
          <t>Non-cash adjustments</t>
        </is>
      </c>
      <c r="B23" s="4" t="inlineStr">
        <is>
          <t xml:space="preserve"> </t>
        </is>
      </c>
      <c r="C23" s="4" t="inlineStr">
        <is>
          <t xml:space="preserve"> </t>
        </is>
      </c>
      <c r="D23" s="5" t="n">
        <v>-2199</v>
      </c>
      <c r="E23" s="4" t="inlineStr">
        <is>
          <t xml:space="preserve"> </t>
        </is>
      </c>
    </row>
    <row r="24">
      <c r="A24" s="4" t="inlineStr">
        <is>
          <t>Other</t>
        </is>
      </c>
      <c r="B24" s="4" t="inlineStr">
        <is>
          <t xml:space="preserve"> </t>
        </is>
      </c>
      <c r="C24" s="4" t="inlineStr">
        <is>
          <t xml:space="preserve"> </t>
        </is>
      </c>
      <c r="D24" s="5" t="n">
        <v>-102</v>
      </c>
      <c r="E24" s="4" t="inlineStr">
        <is>
          <t xml:space="preserve"> </t>
        </is>
      </c>
    </row>
    <row r="25">
      <c r="A25" s="4" t="inlineStr">
        <is>
          <t>Ending Balance</t>
        </is>
      </c>
      <c r="B25" s="6" t="n">
        <v>2098</v>
      </c>
      <c r="C25" s="4" t="inlineStr">
        <is>
          <t xml:space="preserve"> </t>
        </is>
      </c>
      <c r="D25" s="6" t="n">
        <v>2098</v>
      </c>
      <c r="E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32289</v>
      </c>
      <c r="C4" s="6" t="n">
        <v>62098</v>
      </c>
      <c r="D4" s="6" t="n">
        <v>25094</v>
      </c>
      <c r="E4" s="6" t="n">
        <v>1733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269</v>
      </c>
      <c r="C6" s="5" t="n">
        <v>9826</v>
      </c>
      <c r="D6" s="5" t="n">
        <v>-15566</v>
      </c>
      <c r="E6" s="5" t="n">
        <v>21644</v>
      </c>
    </row>
    <row r="7">
      <c r="A7" s="4" t="inlineStr">
        <is>
          <t>Comprehensive income (loss)</t>
        </is>
      </c>
      <c r="B7" s="5" t="n">
        <v>-34558</v>
      </c>
      <c r="C7" s="5" t="n">
        <v>71924</v>
      </c>
      <c r="D7" s="5" t="n">
        <v>9528</v>
      </c>
      <c r="E7" s="5" t="n">
        <v>195035</v>
      </c>
    </row>
    <row r="8">
      <c r="A8" s="4" t="inlineStr">
        <is>
          <t>Comprehensive (income) loss attributable to noncontrolling interests</t>
        </is>
      </c>
      <c r="B8" s="5" t="n">
        <v>3007</v>
      </c>
      <c r="C8" s="5" t="n">
        <v>7509</v>
      </c>
      <c r="D8" s="5" t="n">
        <v>-8248</v>
      </c>
      <c r="E8" s="5" t="n">
        <v>-664</v>
      </c>
    </row>
    <row r="9">
      <c r="A9" s="4" t="inlineStr">
        <is>
          <t>Comprehensive income (loss) attributable to AMC Networks' stockholders</t>
        </is>
      </c>
      <c r="B9" s="6" t="n">
        <v>-31551</v>
      </c>
      <c r="C9" s="6" t="n">
        <v>79433</v>
      </c>
      <c r="D9" s="6" t="n">
        <v>1280</v>
      </c>
      <c r="E9" s="6" t="n">
        <v>1943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 Rights (Program Rights by Predominant Monetization Strategy) (Details) - USD ($) $ in Thousands</t>
        </is>
      </c>
      <c r="B1" s="2" t="inlineStr">
        <is>
          <t>Jun. 30, 2024</t>
        </is>
      </c>
      <c r="C1" s="2" t="inlineStr">
        <is>
          <t>Dec. 31, 2023</t>
        </is>
      </c>
    </row>
    <row r="2">
      <c r="A2" s="3" t="inlineStr">
        <is>
          <t>Predominantly Monetized Individually</t>
        </is>
      </c>
      <c r="B2" s="4" t="inlineStr">
        <is>
          <t xml:space="preserve"> </t>
        </is>
      </c>
      <c r="C2" s="4" t="inlineStr">
        <is>
          <t xml:space="preserve"> </t>
        </is>
      </c>
    </row>
    <row r="3">
      <c r="A3" s="4" t="inlineStr">
        <is>
          <t>Completed</t>
        </is>
      </c>
      <c r="B3" s="6" t="n">
        <v>97148</v>
      </c>
      <c r="C3" s="6" t="n">
        <v>139363</v>
      </c>
    </row>
    <row r="4">
      <c r="A4" s="4" t="inlineStr">
        <is>
          <t>In-production and in-development</t>
        </is>
      </c>
      <c r="B4" s="5" t="n">
        <v>0</v>
      </c>
      <c r="C4" s="5" t="n">
        <v>0</v>
      </c>
    </row>
    <row r="5">
      <c r="A5" s="4" t="inlineStr">
        <is>
          <t>Total owned original program rights, net</t>
        </is>
      </c>
      <c r="B5" s="5" t="n">
        <v>97148</v>
      </c>
      <c r="C5" s="5" t="n">
        <v>139363</v>
      </c>
    </row>
    <row r="6">
      <c r="A6" s="4" t="inlineStr">
        <is>
          <t>Licensed film and acquired series</t>
        </is>
      </c>
      <c r="B6" s="5" t="n">
        <v>532</v>
      </c>
      <c r="C6" s="5" t="n">
        <v>973</v>
      </c>
    </row>
    <row r="7">
      <c r="A7" s="4" t="inlineStr">
        <is>
          <t>Licensed originals</t>
        </is>
      </c>
      <c r="B7" s="5" t="n">
        <v>0</v>
      </c>
      <c r="C7" s="5" t="n">
        <v>1555</v>
      </c>
    </row>
    <row r="8">
      <c r="A8" s="4" t="inlineStr">
        <is>
          <t>Advances and other production costs</t>
        </is>
      </c>
      <c r="B8" s="5" t="n">
        <v>0</v>
      </c>
      <c r="C8" s="5" t="n">
        <v>0</v>
      </c>
    </row>
    <row r="9">
      <c r="A9" s="4" t="inlineStr">
        <is>
          <t>Total licensed program rights, net</t>
        </is>
      </c>
      <c r="B9" s="5" t="n">
        <v>532</v>
      </c>
      <c r="C9" s="5" t="n">
        <v>2528</v>
      </c>
    </row>
    <row r="10">
      <c r="A10" s="4" t="inlineStr">
        <is>
          <t>Program rights, net</t>
        </is>
      </c>
      <c r="B10" s="5" t="n">
        <v>97680</v>
      </c>
      <c r="C10" s="5" t="n">
        <v>141891</v>
      </c>
    </row>
    <row r="11">
      <c r="A11" s="3" t="inlineStr">
        <is>
          <t>Predominantly Monetized as a Group</t>
        </is>
      </c>
      <c r="B11" s="4" t="inlineStr">
        <is>
          <t xml:space="preserve"> </t>
        </is>
      </c>
      <c r="C11" s="4" t="inlineStr">
        <is>
          <t xml:space="preserve"> </t>
        </is>
      </c>
    </row>
    <row r="12">
      <c r="A12" s="4" t="inlineStr">
        <is>
          <t>Completed</t>
        </is>
      </c>
      <c r="B12" s="5" t="n">
        <v>624518</v>
      </c>
      <c r="C12" s="5" t="n">
        <v>532839</v>
      </c>
    </row>
    <row r="13">
      <c r="A13" s="4" t="inlineStr">
        <is>
          <t>In-production and in-development</t>
        </is>
      </c>
      <c r="B13" s="5" t="n">
        <v>252746</v>
      </c>
      <c r="C13" s="5" t="n">
        <v>284455</v>
      </c>
    </row>
    <row r="14">
      <c r="A14" s="4" t="inlineStr">
        <is>
          <t>Total owned original program rights, net</t>
        </is>
      </c>
      <c r="B14" s="5" t="n">
        <v>877264</v>
      </c>
      <c r="C14" s="5" t="n">
        <v>817294</v>
      </c>
    </row>
    <row r="15">
      <c r="A15" s="4" t="inlineStr">
        <is>
          <t>Licensed film and acquired series</t>
        </is>
      </c>
      <c r="B15" s="5" t="n">
        <v>594298</v>
      </c>
      <c r="C15" s="5" t="n">
        <v>599607</v>
      </c>
    </row>
    <row r="16">
      <c r="A16" s="4" t="inlineStr">
        <is>
          <t>Licensed originals</t>
        </is>
      </c>
      <c r="B16" s="5" t="n">
        <v>143918</v>
      </c>
      <c r="C16" s="5" t="n">
        <v>169489</v>
      </c>
    </row>
    <row r="17">
      <c r="A17" s="4" t="inlineStr">
        <is>
          <t>Advances and other production costs</t>
        </is>
      </c>
      <c r="B17" s="5" t="n">
        <v>84907</v>
      </c>
      <c r="C17" s="5" t="n">
        <v>82252</v>
      </c>
    </row>
    <row r="18">
      <c r="A18" s="4" t="inlineStr">
        <is>
          <t>Total licensed program rights, net</t>
        </is>
      </c>
      <c r="B18" s="5" t="n">
        <v>823123</v>
      </c>
      <c r="C18" s="5" t="n">
        <v>851348</v>
      </c>
    </row>
    <row r="19">
      <c r="A19" s="4" t="inlineStr">
        <is>
          <t>Program rights, net</t>
        </is>
      </c>
      <c r="B19" s="5" t="n">
        <v>1700387</v>
      </c>
      <c r="C19" s="5" t="n">
        <v>1668642</v>
      </c>
    </row>
    <row r="20">
      <c r="A20" s="3" t="inlineStr">
        <is>
          <t>Total</t>
        </is>
      </c>
      <c r="B20" s="4" t="inlineStr">
        <is>
          <t xml:space="preserve"> </t>
        </is>
      </c>
      <c r="C20" s="4" t="inlineStr">
        <is>
          <t xml:space="preserve"> </t>
        </is>
      </c>
    </row>
    <row r="21">
      <c r="A21" s="4" t="inlineStr">
        <is>
          <t>Completed</t>
        </is>
      </c>
      <c r="B21" s="5" t="n">
        <v>721666</v>
      </c>
      <c r="C21" s="5" t="n">
        <v>672202</v>
      </c>
    </row>
    <row r="22">
      <c r="A22" s="4" t="inlineStr">
        <is>
          <t>In-production and in-development</t>
        </is>
      </c>
      <c r="B22" s="5" t="n">
        <v>252746</v>
      </c>
      <c r="C22" s="5" t="n">
        <v>284455</v>
      </c>
    </row>
    <row r="23">
      <c r="A23" s="4" t="inlineStr">
        <is>
          <t>Total owned original program rights, net</t>
        </is>
      </c>
      <c r="B23" s="5" t="n">
        <v>974412</v>
      </c>
      <c r="C23" s="5" t="n">
        <v>956657</v>
      </c>
    </row>
    <row r="24">
      <c r="A24" s="4" t="inlineStr">
        <is>
          <t>Licensed film and acquired series</t>
        </is>
      </c>
      <c r="B24" s="5" t="n">
        <v>594830</v>
      </c>
      <c r="C24" s="5" t="n">
        <v>600580</v>
      </c>
    </row>
    <row r="25">
      <c r="A25" s="4" t="inlineStr">
        <is>
          <t>Licensed originals</t>
        </is>
      </c>
      <c r="B25" s="5" t="n">
        <v>143918</v>
      </c>
      <c r="C25" s="5" t="n">
        <v>171044</v>
      </c>
    </row>
    <row r="26">
      <c r="A26" s="4" t="inlineStr">
        <is>
          <t>Advances and other production costs</t>
        </is>
      </c>
      <c r="B26" s="5" t="n">
        <v>84907</v>
      </c>
      <c r="C26" s="5" t="n">
        <v>82252</v>
      </c>
    </row>
    <row r="27">
      <c r="A27" s="4" t="inlineStr">
        <is>
          <t>Total licensed program rights, net</t>
        </is>
      </c>
      <c r="B27" s="5" t="n">
        <v>823655</v>
      </c>
      <c r="C27" s="5" t="n">
        <v>853876</v>
      </c>
    </row>
    <row r="28">
      <c r="A28" s="4" t="inlineStr">
        <is>
          <t>Program rights, net</t>
        </is>
      </c>
      <c r="B28" s="5" t="n">
        <v>1798067</v>
      </c>
      <c r="C28" s="5" t="n">
        <v>1810533</v>
      </c>
    </row>
    <row r="29">
      <c r="A29" s="4" t="inlineStr">
        <is>
          <t>Current portion of program rights, net</t>
        </is>
      </c>
      <c r="B29" s="5" t="n">
        <v>7089</v>
      </c>
      <c r="C29" s="5" t="n">
        <v>7880</v>
      </c>
    </row>
    <row r="30">
      <c r="A30" s="4" t="inlineStr">
        <is>
          <t>Program rights, net (long-term)</t>
        </is>
      </c>
      <c r="B30" s="6" t="n">
        <v>1790978</v>
      </c>
      <c r="C30" s="6" t="n">
        <v>18026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 Rights (Amortization of Owned and Licensed Program Righ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wned original program rights</t>
        </is>
      </c>
      <c r="B3" s="4" t="inlineStr">
        <is>
          <t xml:space="preserve"> </t>
        </is>
      </c>
      <c r="C3" s="4" t="inlineStr">
        <is>
          <t xml:space="preserve"> </t>
        </is>
      </c>
      <c r="D3" s="4" t="inlineStr">
        <is>
          <t xml:space="preserve"> </t>
        </is>
      </c>
      <c r="E3" s="4" t="inlineStr">
        <is>
          <t xml:space="preserve"> </t>
        </is>
      </c>
    </row>
    <row r="4">
      <c r="A4" s="4" t="inlineStr">
        <is>
          <t>Predominantly Monetized Individually</t>
        </is>
      </c>
      <c r="B4" s="6" t="n">
        <v>17313</v>
      </c>
      <c r="C4" s="6" t="n">
        <v>59528</v>
      </c>
      <c r="D4" s="6" t="n">
        <v>42165</v>
      </c>
      <c r="E4" s="6" t="n">
        <v>80831</v>
      </c>
    </row>
    <row r="5">
      <c r="A5" s="4" t="inlineStr">
        <is>
          <t>Predominantly Monetized as a Group</t>
        </is>
      </c>
      <c r="B5" s="5" t="n">
        <v>78564</v>
      </c>
      <c r="C5" s="5" t="n">
        <v>56811</v>
      </c>
      <c r="D5" s="5" t="n">
        <v>138670</v>
      </c>
      <c r="E5" s="5" t="n">
        <v>101747</v>
      </c>
    </row>
    <row r="6">
      <c r="A6" s="4" t="inlineStr">
        <is>
          <t>Total</t>
        </is>
      </c>
      <c r="B6" s="5" t="n">
        <v>95877</v>
      </c>
      <c r="C6" s="5" t="n">
        <v>116339</v>
      </c>
      <c r="D6" s="5" t="n">
        <v>180835</v>
      </c>
      <c r="E6" s="5" t="n">
        <v>182578</v>
      </c>
    </row>
    <row r="7">
      <c r="A7" s="3" t="inlineStr">
        <is>
          <t>Licensed program rights</t>
        </is>
      </c>
      <c r="B7" s="4" t="inlineStr">
        <is>
          <t xml:space="preserve"> </t>
        </is>
      </c>
      <c r="C7" s="4" t="inlineStr">
        <is>
          <t xml:space="preserve"> </t>
        </is>
      </c>
      <c r="D7" s="4" t="inlineStr">
        <is>
          <t xml:space="preserve"> </t>
        </is>
      </c>
      <c r="E7" s="4" t="inlineStr">
        <is>
          <t xml:space="preserve"> </t>
        </is>
      </c>
    </row>
    <row r="8">
      <c r="A8" s="4" t="inlineStr">
        <is>
          <t>Predominantly Monetized Individually</t>
        </is>
      </c>
      <c r="B8" s="5" t="n">
        <v>201</v>
      </c>
      <c r="C8" s="5" t="n">
        <v>471</v>
      </c>
      <c r="D8" s="5" t="n">
        <v>1832</v>
      </c>
      <c r="E8" s="5" t="n">
        <v>2135</v>
      </c>
    </row>
    <row r="9">
      <c r="A9" s="4" t="inlineStr">
        <is>
          <t>Predominantly Monetized as a Group</t>
        </is>
      </c>
      <c r="B9" s="5" t="n">
        <v>116086</v>
      </c>
      <c r="C9" s="5" t="n">
        <v>126503</v>
      </c>
      <c r="D9" s="5" t="n">
        <v>232049</v>
      </c>
      <c r="E9" s="5" t="n">
        <v>245673</v>
      </c>
    </row>
    <row r="10">
      <c r="A10" s="4" t="inlineStr">
        <is>
          <t>Total</t>
        </is>
      </c>
      <c r="B10" s="5" t="n">
        <v>116287</v>
      </c>
      <c r="C10" s="5" t="n">
        <v>126974</v>
      </c>
      <c r="D10" s="5" t="n">
        <v>233881</v>
      </c>
      <c r="E10" s="5" t="n">
        <v>247808</v>
      </c>
    </row>
    <row r="11">
      <c r="A11" s="4" t="inlineStr">
        <is>
          <t>Predominantly Monetized Individually</t>
        </is>
      </c>
      <c r="B11" s="5" t="n">
        <v>17514</v>
      </c>
      <c r="C11" s="5" t="n">
        <v>59999</v>
      </c>
      <c r="D11" s="5" t="n">
        <v>43997</v>
      </c>
      <c r="E11" s="5" t="n">
        <v>82966</v>
      </c>
    </row>
    <row r="12">
      <c r="A12" s="4" t="inlineStr">
        <is>
          <t>Predominantly Monetized as a Group</t>
        </is>
      </c>
      <c r="B12" s="5" t="n">
        <v>194650</v>
      </c>
      <c r="C12" s="5" t="n">
        <v>183314</v>
      </c>
      <c r="D12" s="5" t="n">
        <v>370719</v>
      </c>
      <c r="E12" s="5" t="n">
        <v>347420</v>
      </c>
    </row>
    <row r="13">
      <c r="A13" s="4" t="inlineStr">
        <is>
          <t>Total</t>
        </is>
      </c>
      <c r="B13" s="6" t="n">
        <v>212164</v>
      </c>
      <c r="C13" s="6" t="n">
        <v>243313</v>
      </c>
      <c r="D13" s="6" t="n">
        <v>414716</v>
      </c>
      <c r="E13" s="6" t="n">
        <v>4303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Program Rights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lm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am rights write-offs</t>
        </is>
      </c>
      <c r="B4" s="6" t="n">
        <v>0</v>
      </c>
      <c r="C4" s="6" t="n">
        <v>0</v>
      </c>
      <c r="D4" s="6" t="n">
        <v>0</v>
      </c>
      <c r="E4" s="6" t="n">
        <v>0</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lm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receivable, program rights</t>
        </is>
      </c>
      <c r="B7" s="4" t="inlineStr">
        <is>
          <t xml:space="preserve"> </t>
        </is>
      </c>
      <c r="C7" s="4" t="inlineStr">
        <is>
          <t xml:space="preserve"> </t>
        </is>
      </c>
      <c r="D7" s="10" t="n">
        <v>196.1</v>
      </c>
      <c r="E7" s="4" t="inlineStr">
        <is>
          <t xml:space="preserve"> </t>
        </is>
      </c>
      <c r="F7" s="9" t="n">
        <v>230.3</v>
      </c>
    </row>
    <row r="8">
      <c r="A8" s="4" t="inlineStr">
        <is>
          <t>Other 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lm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receivable, program rights</t>
        </is>
      </c>
      <c r="B10" s="4" t="inlineStr">
        <is>
          <t xml:space="preserve"> </t>
        </is>
      </c>
      <c r="C10" s="4" t="inlineStr">
        <is>
          <t xml:space="preserve"> </t>
        </is>
      </c>
      <c r="D10" s="9" t="n">
        <v>38.6</v>
      </c>
      <c r="E10" s="4" t="inlineStr">
        <is>
          <t xml:space="preserve"> </t>
        </is>
      </c>
      <c r="F10" s="9" t="n">
        <v>4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vest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85700000</v>
      </c>
      <c r="C4" s="4" t="inlineStr">
        <is>
          <t xml:space="preserve"> </t>
        </is>
      </c>
      <c r="D4" s="6" t="n">
        <v>85700000</v>
      </c>
      <c r="E4" s="4" t="inlineStr">
        <is>
          <t xml:space="preserve"> </t>
        </is>
      </c>
      <c r="F4" s="6" t="n">
        <v>83100000</v>
      </c>
    </row>
    <row r="5">
      <c r="A5" s="4" t="inlineStr">
        <is>
          <t>Investments in non-marketable equity securities</t>
        </is>
      </c>
      <c r="B5" s="5" t="n">
        <v>42600000</v>
      </c>
      <c r="C5" s="4" t="inlineStr">
        <is>
          <t xml:space="preserve"> </t>
        </is>
      </c>
      <c r="D5" s="5" t="n">
        <v>42600000</v>
      </c>
      <c r="E5" s="4" t="inlineStr">
        <is>
          <t xml:space="preserve"> </t>
        </is>
      </c>
      <c r="F5" s="6" t="n">
        <v>41600000</v>
      </c>
    </row>
    <row r="6">
      <c r="A6" s="4" t="inlineStr">
        <is>
          <t>Gain on non-marketable equity securities</t>
        </is>
      </c>
      <c r="B6" s="5" t="n">
        <v>0</v>
      </c>
      <c r="C6" s="4" t="inlineStr">
        <is>
          <t xml:space="preserve"> </t>
        </is>
      </c>
      <c r="D6" s="5" t="n">
        <v>0</v>
      </c>
      <c r="E6" s="4" t="inlineStr">
        <is>
          <t xml:space="preserve"> </t>
        </is>
      </c>
      <c r="F6" s="4" t="inlineStr">
        <is>
          <t xml:space="preserve"> </t>
        </is>
      </c>
    </row>
    <row r="7">
      <c r="A7" s="4" t="inlineStr">
        <is>
          <t>Loss on non-marketable equity securities</t>
        </is>
      </c>
      <c r="B7" s="6" t="n">
        <v>0</v>
      </c>
      <c r="C7" s="4" t="inlineStr">
        <is>
          <t xml:space="preserve"> </t>
        </is>
      </c>
      <c r="D7" s="6" t="n">
        <v>0</v>
      </c>
      <c r="E7" s="4" t="inlineStr">
        <is>
          <t xml:space="preserve"> </t>
        </is>
      </c>
      <c r="F7" s="4" t="inlineStr">
        <is>
          <t xml:space="preserve"> </t>
        </is>
      </c>
    </row>
    <row r="8">
      <c r="A8" s="4" t="inlineStr">
        <is>
          <t>Impairment charge on non-marketable equity security</t>
        </is>
      </c>
      <c r="B8" s="4" t="inlineStr">
        <is>
          <t xml:space="preserve"> </t>
        </is>
      </c>
      <c r="C8" s="6" t="n">
        <v>500000</v>
      </c>
      <c r="D8" s="4" t="inlineStr">
        <is>
          <t xml:space="preserve"> </t>
        </is>
      </c>
      <c r="E8" s="6" t="n">
        <v>1700000</v>
      </c>
      <c r="F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 Assets (Schedule of Goodwill) (Details) - USD ($) $ in Thousands</t>
        </is>
      </c>
      <c r="B1" s="2" t="inlineStr">
        <is>
          <t>3 Months Ended</t>
        </is>
      </c>
      <c r="D1" s="2" t="inlineStr">
        <is>
          <t>6 Months Ended</t>
        </is>
      </c>
    </row>
    <row r="2">
      <c r="B2" s="2" t="inlineStr">
        <is>
          <t>Jun. 30, 2024</t>
        </is>
      </c>
      <c r="C2" s="2" t="inlineStr">
        <is>
          <t>Jun. 30, 2023</t>
        </is>
      </c>
      <c r="D2" s="2" t="inlineStr">
        <is>
          <t>Jun. 30, 2024</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626496</v>
      </c>
    </row>
    <row r="5">
      <c r="A5" s="4" t="inlineStr">
        <is>
          <t>Impairment charge</t>
        </is>
      </c>
      <c r="B5" s="6" t="n">
        <v>-68000</v>
      </c>
      <c r="C5" s="4" t="inlineStr">
        <is>
          <t xml:space="preserve"> </t>
        </is>
      </c>
      <c r="D5" s="5" t="n">
        <v>-68004</v>
      </c>
    </row>
    <row r="6">
      <c r="A6" s="4" t="inlineStr">
        <is>
          <t>Foreign currency translation</t>
        </is>
      </c>
      <c r="B6" s="4" t="inlineStr">
        <is>
          <t xml:space="preserve"> </t>
        </is>
      </c>
      <c r="C6" s="4" t="inlineStr">
        <is>
          <t xml:space="preserve"> </t>
        </is>
      </c>
      <c r="D6" s="5" t="n">
        <v>-4717</v>
      </c>
    </row>
    <row r="7">
      <c r="A7" s="4" t="inlineStr">
        <is>
          <t>Ending balance</t>
        </is>
      </c>
      <c r="B7" s="5" t="n">
        <v>553775</v>
      </c>
      <c r="C7" s="4" t="inlineStr">
        <is>
          <t xml:space="preserve"> </t>
        </is>
      </c>
      <c r="D7" s="5" t="n">
        <v>553775</v>
      </c>
    </row>
    <row r="8">
      <c r="A8" s="4" t="inlineStr">
        <is>
          <t>Domestic Operation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5" t="n">
        <v>348732</v>
      </c>
    </row>
    <row r="11">
      <c r="A11" s="4" t="inlineStr">
        <is>
          <t>Impairment charge</t>
        </is>
      </c>
      <c r="B11" s="4" t="inlineStr">
        <is>
          <t xml:space="preserve"> </t>
        </is>
      </c>
      <c r="C11" s="4" t="inlineStr">
        <is>
          <t xml:space="preserve"> </t>
        </is>
      </c>
      <c r="D11" s="5" t="n">
        <v>0</v>
      </c>
    </row>
    <row r="12">
      <c r="A12" s="4" t="inlineStr">
        <is>
          <t>Foreign currency translation</t>
        </is>
      </c>
      <c r="B12" s="4" t="inlineStr">
        <is>
          <t xml:space="preserve"> </t>
        </is>
      </c>
      <c r="C12" s="4" t="inlineStr">
        <is>
          <t xml:space="preserve"> </t>
        </is>
      </c>
      <c r="D12" s="5" t="n">
        <v>0</v>
      </c>
    </row>
    <row r="13">
      <c r="A13" s="4" t="inlineStr">
        <is>
          <t>Ending balance</t>
        </is>
      </c>
      <c r="B13" s="5" t="n">
        <v>348732</v>
      </c>
      <c r="C13" s="4" t="inlineStr">
        <is>
          <t xml:space="preserve"> </t>
        </is>
      </c>
      <c r="D13" s="5" t="n">
        <v>348732</v>
      </c>
    </row>
    <row r="14">
      <c r="A14" s="4" t="inlineStr">
        <is>
          <t>International</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4" t="inlineStr">
        <is>
          <t xml:space="preserve"> </t>
        </is>
      </c>
      <c r="D16" s="5" t="n">
        <v>277764</v>
      </c>
    </row>
    <row r="17">
      <c r="A17" s="4" t="inlineStr">
        <is>
          <t>Impairment charge</t>
        </is>
      </c>
      <c r="B17" s="4" t="inlineStr">
        <is>
          <t xml:space="preserve"> </t>
        </is>
      </c>
      <c r="C17" s="6" t="n">
        <v>-1900</v>
      </c>
      <c r="D17" s="5" t="n">
        <v>-68004</v>
      </c>
    </row>
    <row r="18">
      <c r="A18" s="4" t="inlineStr">
        <is>
          <t>Foreign currency translation</t>
        </is>
      </c>
      <c r="B18" s="4" t="inlineStr">
        <is>
          <t xml:space="preserve"> </t>
        </is>
      </c>
      <c r="C18" s="4" t="inlineStr">
        <is>
          <t xml:space="preserve"> </t>
        </is>
      </c>
      <c r="D18" s="5" t="n">
        <v>-4717</v>
      </c>
    </row>
    <row r="19">
      <c r="A19" s="4" t="inlineStr">
        <is>
          <t>Ending balance</t>
        </is>
      </c>
      <c r="B19" s="6" t="n">
        <v>205043</v>
      </c>
      <c r="C19" s="4" t="inlineStr">
        <is>
          <t xml:space="preserve"> </t>
        </is>
      </c>
      <c r="D19" s="6" t="n">
        <v>2050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6" t="n">
        <v>68000</v>
      </c>
      <c r="C4" s="4" t="inlineStr">
        <is>
          <t xml:space="preserve"> </t>
        </is>
      </c>
      <c r="D4" s="6" t="n">
        <v>68004</v>
      </c>
      <c r="E4" s="4" t="inlineStr">
        <is>
          <t xml:space="preserve"> </t>
        </is>
      </c>
      <c r="F4" s="4" t="inlineStr">
        <is>
          <t xml:space="preserve"> </t>
        </is>
      </c>
    </row>
    <row r="5">
      <c r="A5" s="4" t="inlineStr">
        <is>
          <t>Aggregate amortization expense for amortizable intangible assets</t>
        </is>
      </c>
      <c r="B5" s="5" t="n">
        <v>9600</v>
      </c>
      <c r="C5" s="6" t="n">
        <v>10500</v>
      </c>
      <c r="D5" s="5" t="n">
        <v>18200</v>
      </c>
      <c r="E5" s="6" t="n">
        <v>20900</v>
      </c>
      <c r="F5" s="4" t="inlineStr">
        <is>
          <t xml:space="preserve"> </t>
        </is>
      </c>
    </row>
    <row r="6">
      <c r="A6" s="4" t="inlineStr">
        <is>
          <t>Impairment and other charges</t>
        </is>
      </c>
      <c r="B6" s="5" t="n">
        <v>96819</v>
      </c>
      <c r="C6" s="5" t="n">
        <v>24882</v>
      </c>
      <c r="D6" s="5" t="n">
        <v>96819</v>
      </c>
      <c r="E6" s="6" t="n">
        <v>24882</v>
      </c>
      <c r="F6" s="4" t="inlineStr">
        <is>
          <t xml:space="preserve"> </t>
        </is>
      </c>
    </row>
    <row r="7">
      <c r="A7" s="4" t="inlineStr">
        <is>
          <t>Long-lived asset impairment charges</t>
        </is>
      </c>
      <c r="B7" s="5" t="n">
        <v>29200</v>
      </c>
      <c r="C7" s="4" t="inlineStr">
        <is>
          <t xml:space="preserve"> </t>
        </is>
      </c>
      <c r="D7" s="5" t="n">
        <v>29200</v>
      </c>
      <c r="E7" s="4" t="inlineStr">
        <is>
          <t xml:space="preserve"> </t>
        </is>
      </c>
      <c r="F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 charge</t>
        </is>
      </c>
      <c r="B10" s="4" t="inlineStr">
        <is>
          <t xml:space="preserve"> </t>
        </is>
      </c>
      <c r="C10" s="5" t="n">
        <v>1900</v>
      </c>
      <c r="D10" s="5" t="n">
        <v>68004</v>
      </c>
      <c r="E10" s="4" t="inlineStr">
        <is>
          <t xml:space="preserve"> </t>
        </is>
      </c>
      <c r="F10" s="4" t="inlineStr">
        <is>
          <t xml:space="preserve"> </t>
        </is>
      </c>
    </row>
    <row r="11">
      <c r="A11" s="4" t="inlineStr">
        <is>
          <t>Accumulated impairment charges</t>
        </is>
      </c>
      <c r="B11" s="5" t="n">
        <v>253500</v>
      </c>
      <c r="C11" s="4" t="inlineStr">
        <is>
          <t xml:space="preserve"> </t>
        </is>
      </c>
      <c r="D11" s="5" t="n">
        <v>253500</v>
      </c>
      <c r="E11" s="4" t="inlineStr">
        <is>
          <t xml:space="preserve"> </t>
        </is>
      </c>
      <c r="F11" s="6" t="n">
        <v>185500</v>
      </c>
    </row>
    <row r="12">
      <c r="A12" s="4" t="inlineStr">
        <is>
          <t>Impairment charge related to intangible assets</t>
        </is>
      </c>
      <c r="B12" s="4" t="inlineStr">
        <is>
          <t xml:space="preserve"> </t>
        </is>
      </c>
      <c r="C12" s="6" t="n">
        <v>23000</v>
      </c>
      <c r="D12" s="4" t="inlineStr">
        <is>
          <t xml:space="preserve"> </t>
        </is>
      </c>
      <c r="E12" s="4" t="inlineStr">
        <is>
          <t xml:space="preserve"> </t>
        </is>
      </c>
      <c r="F12" s="4" t="inlineStr">
        <is>
          <t xml:space="preserve"> </t>
        </is>
      </c>
    </row>
    <row r="13">
      <c r="A13" s="4" t="inlineStr">
        <is>
          <t>Domestic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 charge</t>
        </is>
      </c>
      <c r="B15" s="4" t="inlineStr">
        <is>
          <t xml:space="preserve"> </t>
        </is>
      </c>
      <c r="C15" s="4" t="inlineStr">
        <is>
          <t xml:space="preserve"> </t>
        </is>
      </c>
      <c r="D15" s="6" t="n">
        <v>0</v>
      </c>
      <c r="E15" s="4" t="inlineStr">
        <is>
          <t xml:space="preserve"> </t>
        </is>
      </c>
      <c r="F15" s="4" t="inlineStr">
        <is>
          <t xml:space="preserve"> </t>
        </is>
      </c>
    </row>
    <row r="16">
      <c r="A16" s="4" t="inlineStr">
        <is>
          <t>Long-lived asset impairment charges</t>
        </is>
      </c>
      <c r="B16" s="5" t="n">
        <v>13500</v>
      </c>
      <c r="C16" s="4" t="inlineStr">
        <is>
          <t xml:space="preserve"> </t>
        </is>
      </c>
      <c r="D16" s="4" t="inlineStr">
        <is>
          <t xml:space="preserve"> </t>
        </is>
      </c>
      <c r="E16" s="4" t="inlineStr">
        <is>
          <t xml:space="preserve"> </t>
        </is>
      </c>
      <c r="F16" s="4" t="inlineStr">
        <is>
          <t xml:space="preserve"> </t>
        </is>
      </c>
    </row>
    <row r="17">
      <c r="A17" s="4" t="inlineStr">
        <is>
          <t>Impairment charge related to intangible assets</t>
        </is>
      </c>
      <c r="B17" s="6" t="n">
        <v>15700</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 and Indefinite-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751382</v>
      </c>
      <c r="C3" s="6" t="n">
        <v>756194</v>
      </c>
    </row>
    <row r="4">
      <c r="A4" s="4" t="inlineStr">
        <is>
          <t>Accumulated Amortization</t>
        </is>
      </c>
      <c r="B4" s="5" t="n">
        <v>-537911</v>
      </c>
      <c r="C4" s="5" t="n">
        <v>-507536</v>
      </c>
    </row>
    <row r="5">
      <c r="A5" s="4" t="inlineStr">
        <is>
          <t>Net</t>
        </is>
      </c>
      <c r="B5" s="5" t="n">
        <v>213471</v>
      </c>
      <c r="C5" s="5" t="n">
        <v>248658</v>
      </c>
    </row>
    <row r="6">
      <c r="A6" s="4" t="inlineStr">
        <is>
          <t>Trademarks</t>
        </is>
      </c>
      <c r="B6" s="5" t="n">
        <v>19900</v>
      </c>
      <c r="C6" s="5" t="n">
        <v>19900</v>
      </c>
    </row>
    <row r="7">
      <c r="A7" s="4" t="inlineStr">
        <is>
          <t>Total intangible assets, gross</t>
        </is>
      </c>
      <c r="B7" s="5" t="n">
        <v>771282</v>
      </c>
      <c r="C7" s="5" t="n">
        <v>776094</v>
      </c>
    </row>
    <row r="8">
      <c r="A8" s="4" t="inlineStr">
        <is>
          <t>Total intangible assets, net</t>
        </is>
      </c>
      <c r="B8" s="5" t="n">
        <v>233371</v>
      </c>
      <c r="C8" s="5" t="n">
        <v>268558</v>
      </c>
    </row>
    <row r="9">
      <c r="A9" s="4" t="inlineStr">
        <is>
          <t>Affiliate and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5" t="n">
        <v>614743</v>
      </c>
      <c r="C11" s="5" t="n">
        <v>618778</v>
      </c>
    </row>
    <row r="12">
      <c r="A12" s="4" t="inlineStr">
        <is>
          <t>Accumulated Amortization</t>
        </is>
      </c>
      <c r="B12" s="5" t="n">
        <v>-446764</v>
      </c>
      <c r="C12" s="5" t="n">
        <v>-421968</v>
      </c>
    </row>
    <row r="13">
      <c r="A13" s="4" t="inlineStr">
        <is>
          <t>Net</t>
        </is>
      </c>
      <c r="B13" s="6" t="n">
        <v>167979</v>
      </c>
      <c r="C13" s="5" t="n">
        <v>196810</v>
      </c>
    </row>
    <row r="14">
      <c r="A14" s="4" t="inlineStr">
        <is>
          <t>Affiliate and customer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ves (in years)</t>
        </is>
      </c>
      <c r="B16" s="4" t="inlineStr">
        <is>
          <t>6 years</t>
        </is>
      </c>
      <c r="C16" s="4" t="inlineStr">
        <is>
          <t xml:space="preserve"> </t>
        </is>
      </c>
    </row>
    <row r="17">
      <c r="A17" s="4" t="inlineStr">
        <is>
          <t>Affiliate and customer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in years)</t>
        </is>
      </c>
      <c r="B19" s="4" t="inlineStr">
        <is>
          <t>25 years</t>
        </is>
      </c>
      <c r="C19" s="4" t="inlineStr">
        <is>
          <t xml:space="preserve"> </t>
        </is>
      </c>
    </row>
    <row r="20">
      <c r="A20" s="4" t="inlineStr">
        <is>
          <t>Advertis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46282</v>
      </c>
      <c r="C22" s="5" t="n">
        <v>46282</v>
      </c>
    </row>
    <row r="23">
      <c r="A23" s="4" t="inlineStr">
        <is>
          <t>Accumulated Amortization</t>
        </is>
      </c>
      <c r="B23" s="5" t="n">
        <v>-46282</v>
      </c>
      <c r="C23" s="5" t="n">
        <v>-42806</v>
      </c>
    </row>
    <row r="24">
      <c r="A24" s="4" t="inlineStr">
        <is>
          <t>Net</t>
        </is>
      </c>
      <c r="B24" s="6" t="n">
        <v>0</v>
      </c>
      <c r="C24" s="5" t="n">
        <v>3476</v>
      </c>
    </row>
    <row r="25">
      <c r="A25" s="4" t="inlineStr">
        <is>
          <t>Estimated useful lives (in years)</t>
        </is>
      </c>
      <c r="B25" s="4" t="inlineStr">
        <is>
          <t>11 years</t>
        </is>
      </c>
      <c r="C25" s="4" t="inlineStr">
        <is>
          <t xml:space="preserve"> </t>
        </is>
      </c>
    </row>
    <row r="26">
      <c r="A26" s="4" t="inlineStr">
        <is>
          <t>Trade names and other amortizable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90357</v>
      </c>
      <c r="C28" s="5" t="n">
        <v>91134</v>
      </c>
    </row>
    <row r="29">
      <c r="A29" s="4" t="inlineStr">
        <is>
          <t>Accumulated Amortization</t>
        </is>
      </c>
      <c r="B29" s="5" t="n">
        <v>-44865</v>
      </c>
      <c r="C29" s="5" t="n">
        <v>-42762</v>
      </c>
    </row>
    <row r="30">
      <c r="A30" s="4" t="inlineStr">
        <is>
          <t>Net</t>
        </is>
      </c>
      <c r="B30" s="6" t="n">
        <v>45492</v>
      </c>
      <c r="C30" s="6" t="n">
        <v>48372</v>
      </c>
    </row>
    <row r="31">
      <c r="A31" s="4" t="inlineStr">
        <is>
          <t>Trade names and other amortizable intangible asset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in years)</t>
        </is>
      </c>
      <c r="B33" s="4" t="inlineStr">
        <is>
          <t>3 years</t>
        </is>
      </c>
      <c r="C33" s="4" t="inlineStr">
        <is>
          <t xml:space="preserve"> </t>
        </is>
      </c>
    </row>
    <row r="34">
      <c r="A34" s="4" t="inlineStr">
        <is>
          <t>Trade names and other amortizable intangible asset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 (in years)</t>
        </is>
      </c>
      <c r="B36" s="4" t="inlineStr">
        <is>
          <t>20 years</t>
        </is>
      </c>
      <c r="C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Expense) (Details) $ in Thousands</t>
        </is>
      </c>
      <c r="B1" s="2" t="inlineStr">
        <is>
          <t>Jun. 30, 2024 USD ($)</t>
        </is>
      </c>
    </row>
    <row r="2">
      <c r="A2" s="3" t="inlineStr">
        <is>
          <t>Goodwill and Intangible Assets Disclosure [Abstract]</t>
        </is>
      </c>
      <c r="B2" s="4" t="inlineStr">
        <is>
          <t xml:space="preserve"> </t>
        </is>
      </c>
    </row>
    <row r="3">
      <c r="A3" s="4" t="inlineStr">
        <is>
          <t>2024</t>
        </is>
      </c>
      <c r="B3" s="6" t="n">
        <v>33864</v>
      </c>
    </row>
    <row r="4">
      <c r="A4" s="4" t="inlineStr">
        <is>
          <t>2025</t>
        </is>
      </c>
      <c r="B4" s="5" t="n">
        <v>30491</v>
      </c>
    </row>
    <row r="5">
      <c r="A5" s="4" t="inlineStr">
        <is>
          <t>2026</t>
        </is>
      </c>
      <c r="B5" s="5" t="n">
        <v>29556</v>
      </c>
    </row>
    <row r="6">
      <c r="A6" s="4" t="inlineStr">
        <is>
          <t>2027</t>
        </is>
      </c>
      <c r="B6" s="5" t="n">
        <v>24886</v>
      </c>
    </row>
    <row r="7">
      <c r="A7" s="4" t="inlineStr">
        <is>
          <t>2028</t>
        </is>
      </c>
      <c r="B7" s="6" t="n">
        <v>227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Employee related costs</t>
        </is>
      </c>
      <c r="B3" s="6" t="n">
        <v>64471</v>
      </c>
      <c r="C3" s="6" t="n">
        <v>93866</v>
      </c>
    </row>
    <row r="4">
      <c r="A4" s="4" t="inlineStr">
        <is>
          <t>Participations and residuals</t>
        </is>
      </c>
      <c r="B4" s="5" t="n">
        <v>153145</v>
      </c>
      <c r="C4" s="5" t="n">
        <v>164375</v>
      </c>
    </row>
    <row r="5">
      <c r="A5" s="4" t="inlineStr">
        <is>
          <t>Interest</t>
        </is>
      </c>
      <c r="B5" s="5" t="n">
        <v>36681</v>
      </c>
      <c r="C5" s="5" t="n">
        <v>31749</v>
      </c>
    </row>
    <row r="6">
      <c r="A6" s="4" t="inlineStr">
        <is>
          <t>Other accrued expenses</t>
        </is>
      </c>
      <c r="B6" s="5" t="n">
        <v>64815</v>
      </c>
      <c r="C6" s="5" t="n">
        <v>95848</v>
      </c>
    </row>
    <row r="7">
      <c r="A7" s="4" t="inlineStr">
        <is>
          <t>Total accrued liabilities</t>
        </is>
      </c>
      <c r="B7" s="6" t="n">
        <v>319112</v>
      </c>
      <c r="C7" s="6" t="n">
        <v>3858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Summary of Long-Term Debt) (Details) - USD ($) $ in Thousands</t>
        </is>
      </c>
      <c r="B1" s="2" t="inlineStr">
        <is>
          <t>Jun. 30, 2024</t>
        </is>
      </c>
      <c r="C1" s="2" t="inlineStr">
        <is>
          <t>Jun. 21, 2024</t>
        </is>
      </c>
      <c r="D1" s="2" t="inlineStr">
        <is>
          <t>Apr. 22, 2024</t>
        </is>
      </c>
      <c r="E1" s="2" t="inlineStr">
        <is>
          <t>Apr. 09,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6" t="n">
        <v>2420635</v>
      </c>
      <c r="C3" s="4" t="inlineStr">
        <is>
          <t xml:space="preserve"> </t>
        </is>
      </c>
      <c r="D3" s="4" t="inlineStr">
        <is>
          <t xml:space="preserve"> </t>
        </is>
      </c>
      <c r="E3" s="4" t="inlineStr">
        <is>
          <t xml:space="preserve"> </t>
        </is>
      </c>
      <c r="F3" s="6" t="n">
        <v>2382229</v>
      </c>
    </row>
    <row r="4">
      <c r="A4" s="4" t="inlineStr">
        <is>
          <t>Unamortized discount</t>
        </is>
      </c>
      <c r="B4" s="5" t="n">
        <v>-28092</v>
      </c>
      <c r="C4" s="4" t="inlineStr">
        <is>
          <t xml:space="preserve"> </t>
        </is>
      </c>
      <c r="D4" s="4" t="inlineStr">
        <is>
          <t xml:space="preserve"> </t>
        </is>
      </c>
      <c r="E4" s="4" t="inlineStr">
        <is>
          <t xml:space="preserve"> </t>
        </is>
      </c>
      <c r="F4" s="5" t="n">
        <v>-13873</v>
      </c>
    </row>
    <row r="5">
      <c r="A5" s="4" t="inlineStr">
        <is>
          <t>Unamortized deferred financing costs</t>
        </is>
      </c>
      <c r="B5" s="5" t="n">
        <v>-8687</v>
      </c>
      <c r="C5" s="4" t="inlineStr">
        <is>
          <t xml:space="preserve"> </t>
        </is>
      </c>
      <c r="D5" s="4" t="inlineStr">
        <is>
          <t xml:space="preserve"> </t>
        </is>
      </c>
      <c r="E5" s="4" t="inlineStr">
        <is>
          <t xml:space="preserve"> </t>
        </is>
      </c>
      <c r="F5" s="5" t="n">
        <v>-6607</v>
      </c>
    </row>
    <row r="6">
      <c r="A6" s="4" t="inlineStr">
        <is>
          <t>Long-term debt, net</t>
        </is>
      </c>
      <c r="B6" s="5" t="n">
        <v>2383856</v>
      </c>
      <c r="C6" s="4" t="inlineStr">
        <is>
          <t xml:space="preserve"> </t>
        </is>
      </c>
      <c r="D6" s="4" t="inlineStr">
        <is>
          <t xml:space="preserve"> </t>
        </is>
      </c>
      <c r="E6" s="4" t="inlineStr">
        <is>
          <t xml:space="preserve"> </t>
        </is>
      </c>
      <c r="F6" s="5" t="n">
        <v>2361749</v>
      </c>
    </row>
    <row r="7">
      <c r="A7" s="4" t="inlineStr">
        <is>
          <t>Current portion of long-term debt</t>
        </is>
      </c>
      <c r="B7" s="5" t="n">
        <v>32500</v>
      </c>
      <c r="C7" s="4" t="inlineStr">
        <is>
          <t xml:space="preserve"> </t>
        </is>
      </c>
      <c r="D7" s="4" t="inlineStr">
        <is>
          <t xml:space="preserve"> </t>
        </is>
      </c>
      <c r="E7" s="4" t="inlineStr">
        <is>
          <t xml:space="preserve"> </t>
        </is>
      </c>
      <c r="F7" s="5" t="n">
        <v>67500</v>
      </c>
    </row>
    <row r="8">
      <c r="A8" s="4" t="inlineStr">
        <is>
          <t>Noncurrent portion of long-term debt</t>
        </is>
      </c>
      <c r="B8" s="6" t="n">
        <v>2351356</v>
      </c>
      <c r="C8" s="4" t="inlineStr">
        <is>
          <t xml:space="preserve"> </t>
        </is>
      </c>
      <c r="D8" s="4" t="inlineStr">
        <is>
          <t xml:space="preserve"> </t>
        </is>
      </c>
      <c r="E8" s="4" t="inlineStr">
        <is>
          <t xml:space="preserve"> </t>
        </is>
      </c>
      <c r="F8" s="6" t="n">
        <v>2294249</v>
      </c>
    </row>
    <row r="9">
      <c r="A9" s="4" t="inlineStr">
        <is>
          <t>Senior Notes | 4.75% Senior Notes due August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8" t="n">
        <v>0.0475</v>
      </c>
      <c r="C11" s="4" t="inlineStr">
        <is>
          <t xml:space="preserve"> </t>
        </is>
      </c>
      <c r="D11" s="8" t="n">
        <v>0.0475</v>
      </c>
      <c r="E11" s="4" t="inlineStr">
        <is>
          <t xml:space="preserve"> </t>
        </is>
      </c>
      <c r="F11" s="8" t="n">
        <v>0.0475</v>
      </c>
    </row>
    <row r="12">
      <c r="A12" s="4" t="inlineStr">
        <is>
          <t>Long-term debt</t>
        </is>
      </c>
      <c r="B12" s="6" t="n">
        <v>0</v>
      </c>
      <c r="C12" s="4" t="inlineStr">
        <is>
          <t xml:space="preserve"> </t>
        </is>
      </c>
      <c r="D12" s="4" t="inlineStr">
        <is>
          <t xml:space="preserve"> </t>
        </is>
      </c>
      <c r="E12" s="4" t="inlineStr">
        <is>
          <t xml:space="preserve"> </t>
        </is>
      </c>
      <c r="F12" s="6" t="n">
        <v>774729</v>
      </c>
    </row>
    <row r="13">
      <c r="A13" s="4" t="inlineStr">
        <is>
          <t>Senior Notes | 10.25% Senior Secured Notes due January 202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8" t="n">
        <v>0.1025</v>
      </c>
      <c r="C15" s="4" t="inlineStr">
        <is>
          <t xml:space="preserve"> </t>
        </is>
      </c>
      <c r="D15" s="4" t="inlineStr">
        <is>
          <t xml:space="preserve"> </t>
        </is>
      </c>
      <c r="E15" s="4" t="inlineStr">
        <is>
          <t xml:space="preserve"> </t>
        </is>
      </c>
      <c r="F15" s="4" t="inlineStr">
        <is>
          <t xml:space="preserve"> </t>
        </is>
      </c>
    </row>
    <row r="16">
      <c r="A16" s="4" t="inlineStr">
        <is>
          <t>Long-term debt</t>
        </is>
      </c>
      <c r="B16" s="6" t="n">
        <v>875000</v>
      </c>
      <c r="C16" s="4" t="inlineStr">
        <is>
          <t xml:space="preserve"> </t>
        </is>
      </c>
      <c r="D16" s="4" t="inlineStr">
        <is>
          <t xml:space="preserve"> </t>
        </is>
      </c>
      <c r="E16" s="4" t="inlineStr">
        <is>
          <t xml:space="preserve"> </t>
        </is>
      </c>
      <c r="F16" s="6" t="n">
        <v>0</v>
      </c>
    </row>
    <row r="17">
      <c r="A17" s="4" t="inlineStr">
        <is>
          <t>Senior Notes | 4.25% Senior Notes due February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8" t="n">
        <v>0.0425</v>
      </c>
      <c r="C19" s="8" t="n">
        <v>0.0425</v>
      </c>
      <c r="D19" s="4" t="inlineStr">
        <is>
          <t xml:space="preserve"> </t>
        </is>
      </c>
      <c r="E19" s="4" t="inlineStr">
        <is>
          <t xml:space="preserve"> </t>
        </is>
      </c>
      <c r="F19" s="8" t="n">
        <v>0.0425</v>
      </c>
    </row>
    <row r="20">
      <c r="A20" s="4" t="inlineStr">
        <is>
          <t>Long-term debt</t>
        </is>
      </c>
      <c r="B20" s="6" t="n">
        <v>985010</v>
      </c>
      <c r="C20" s="4" t="inlineStr">
        <is>
          <t xml:space="preserve"> </t>
        </is>
      </c>
      <c r="D20" s="4" t="inlineStr">
        <is>
          <t xml:space="preserve"> </t>
        </is>
      </c>
      <c r="E20" s="4" t="inlineStr">
        <is>
          <t xml:space="preserve"> </t>
        </is>
      </c>
      <c r="F20" s="6" t="n">
        <v>1000000</v>
      </c>
    </row>
    <row r="21">
      <c r="A21" s="4" t="inlineStr">
        <is>
          <t>Unamortized discount</t>
        </is>
      </c>
      <c r="B21" s="6" t="n">
        <v>-4900</v>
      </c>
      <c r="C21" s="4" t="inlineStr">
        <is>
          <t xml:space="preserve"> </t>
        </is>
      </c>
      <c r="D21" s="4" t="inlineStr">
        <is>
          <t xml:space="preserve"> </t>
        </is>
      </c>
      <c r="E21" s="4" t="inlineStr">
        <is>
          <t xml:space="preserve"> </t>
        </is>
      </c>
      <c r="F21" s="4" t="inlineStr">
        <is>
          <t xml:space="preserve"> </t>
        </is>
      </c>
    </row>
    <row r="22">
      <c r="A22" s="4" t="inlineStr">
        <is>
          <t>Convertible Debt | 4.25% Convertible Senior Notes due February 202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8" t="n">
        <v>0.0425</v>
      </c>
      <c r="C24" s="4" t="inlineStr">
        <is>
          <t xml:space="preserve"> </t>
        </is>
      </c>
      <c r="D24" s="4" t="inlineStr">
        <is>
          <t xml:space="preserve"> </t>
        </is>
      </c>
      <c r="E24" s="4" t="inlineStr">
        <is>
          <t xml:space="preserve"> </t>
        </is>
      </c>
      <c r="F24" s="4" t="inlineStr">
        <is>
          <t xml:space="preserve"> </t>
        </is>
      </c>
    </row>
    <row r="25">
      <c r="A25" s="4" t="inlineStr">
        <is>
          <t>Long-term debt</t>
        </is>
      </c>
      <c r="B25" s="6" t="n">
        <v>143750</v>
      </c>
      <c r="C25" s="4" t="inlineStr">
        <is>
          <t xml:space="preserve"> </t>
        </is>
      </c>
      <c r="D25" s="4" t="inlineStr">
        <is>
          <t xml:space="preserve"> </t>
        </is>
      </c>
      <c r="E25" s="4" t="inlineStr">
        <is>
          <t xml:space="preserve"> </t>
        </is>
      </c>
      <c r="F25" s="5" t="n">
        <v>0</v>
      </c>
    </row>
    <row r="26">
      <c r="A26" s="4" t="inlineStr">
        <is>
          <t>Secured debt | Term Loan A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6" t="n">
        <v>416875</v>
      </c>
      <c r="C28" s="4" t="inlineStr">
        <is>
          <t xml:space="preserve"> </t>
        </is>
      </c>
      <c r="D28" s="4" t="inlineStr">
        <is>
          <t xml:space="preserve"> </t>
        </is>
      </c>
      <c r="E28" s="6" t="n">
        <v>425000</v>
      </c>
      <c r="F28" s="6" t="n">
        <v>60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40" customWidth="1" min="3" max="3"/>
    <col width="34" customWidth="1" min="4" max="4"/>
    <col width="34" customWidth="1" min="5" max="5"/>
    <col width="16" customWidth="1" min="6" max="6"/>
    <col width="21" customWidth="1" min="7" max="7"/>
    <col width="15" customWidth="1" min="8" max="8"/>
    <col width="37" customWidth="1" min="9" max="9"/>
    <col width="40" customWidth="1" min="10" max="10"/>
  </cols>
  <sheetData>
    <row r="1">
      <c r="A1" s="1" t="inlineStr">
        <is>
          <t>Condensed Consolidated Statements of Stockholders' Equity - USD ($) $ in Thousands</t>
        </is>
      </c>
      <c r="B1" s="2" t="inlineStr">
        <is>
          <t>Total</t>
        </is>
      </c>
      <c r="C1" s="2" t="inlineStr">
        <is>
          <t>Total AMC Networks Stockholders’ Equity</t>
        </is>
      </c>
      <c r="D1" s="2" t="inlineStr">
        <is>
          <t>Common Stock Class A Common Stock</t>
        </is>
      </c>
      <c r="E1" s="2" t="inlineStr">
        <is>
          <t>Common Stock Class B Common Stock</t>
        </is>
      </c>
      <c r="F1" s="2" t="inlineStr">
        <is>
          <t>Paid-in Capital</t>
        </is>
      </c>
      <c r="G1" s="2" t="inlineStr">
        <is>
          <t>Accumulated Earnings</t>
        </is>
      </c>
      <c r="H1" s="2" t="inlineStr">
        <is>
          <t>Treasury Stock</t>
        </is>
      </c>
      <c r="I1" s="2" t="inlineStr">
        <is>
          <t>Accumulated Other Comprehensive Loss</t>
        </is>
      </c>
      <c r="J1" s="2" t="inlineStr">
        <is>
          <t>Non-redeemable Noncontrolling Interests</t>
        </is>
      </c>
    </row>
    <row r="2">
      <c r="A2" s="4" t="inlineStr">
        <is>
          <t>Beginning Balance at Dec. 31, 2022</t>
        </is>
      </c>
      <c r="B2" s="6" t="n">
        <v>853813</v>
      </c>
      <c r="C2" s="6" t="n">
        <v>806988</v>
      </c>
      <c r="D2" s="6" t="n">
        <v>661</v>
      </c>
      <c r="E2" s="6" t="n">
        <v>115</v>
      </c>
      <c r="F2" s="6" t="n">
        <v>360251</v>
      </c>
      <c r="G2" s="6" t="n">
        <v>2105641</v>
      </c>
      <c r="H2" s="6" t="n">
        <v>-1419882</v>
      </c>
      <c r="I2" s="6" t="n">
        <v>-239798</v>
      </c>
      <c r="J2" s="6" t="n">
        <v>468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 attributable to AMC Networks’ stockholders</t>
        </is>
      </c>
      <c r="B4" s="5" t="n">
        <v>173849</v>
      </c>
      <c r="C4" s="5" t="n">
        <v>173849</v>
      </c>
      <c r="D4" s="4" t="inlineStr">
        <is>
          <t xml:space="preserve"> </t>
        </is>
      </c>
      <c r="E4" s="4" t="inlineStr">
        <is>
          <t xml:space="preserve"> </t>
        </is>
      </c>
      <c r="F4" s="4" t="inlineStr">
        <is>
          <t xml:space="preserve"> </t>
        </is>
      </c>
      <c r="G4" s="5" t="n">
        <v>173849</v>
      </c>
      <c r="H4" s="4" t="inlineStr">
        <is>
          <t xml:space="preserve"> </t>
        </is>
      </c>
      <c r="I4" s="4" t="inlineStr">
        <is>
          <t xml:space="preserve"> </t>
        </is>
      </c>
      <c r="J4" s="4" t="inlineStr">
        <is>
          <t xml:space="preserve"> </t>
        </is>
      </c>
    </row>
    <row r="5">
      <c r="A5" s="4" t="inlineStr">
        <is>
          <t>Net income (loss) attributable to non-redeemable noncontrolling interests</t>
        </is>
      </c>
      <c r="B5" s="5" t="n">
        <v>-135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528</v>
      </c>
    </row>
    <row r="6">
      <c r="A6" s="4" t="inlineStr">
        <is>
          <t>Distribution to noncontrolling member</t>
        </is>
      </c>
      <c r="B6" s="5" t="n">
        <v>-18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34</v>
      </c>
    </row>
    <row r="7">
      <c r="A7" s="4" t="inlineStr">
        <is>
          <t>Other comprehensive income (loss)</t>
        </is>
      </c>
      <c r="B7" s="5" t="n">
        <v>21644</v>
      </c>
      <c r="C7" s="5" t="n">
        <v>20522</v>
      </c>
      <c r="D7" s="4" t="inlineStr">
        <is>
          <t xml:space="preserve"> </t>
        </is>
      </c>
      <c r="E7" s="4" t="inlineStr">
        <is>
          <t xml:space="preserve"> </t>
        </is>
      </c>
      <c r="F7" s="4" t="inlineStr">
        <is>
          <t xml:space="preserve"> </t>
        </is>
      </c>
      <c r="G7" s="4" t="inlineStr">
        <is>
          <t xml:space="preserve"> </t>
        </is>
      </c>
      <c r="H7" s="4" t="inlineStr">
        <is>
          <t xml:space="preserve"> </t>
        </is>
      </c>
      <c r="I7" s="5" t="n">
        <v>20522</v>
      </c>
      <c r="J7" s="5" t="n">
        <v>1122</v>
      </c>
    </row>
    <row r="8">
      <c r="A8" s="4" t="inlineStr">
        <is>
          <t>Share-based compensation expenses</t>
        </is>
      </c>
      <c r="B8" s="5" t="n">
        <v>13530</v>
      </c>
      <c r="C8" s="5" t="n">
        <v>13530</v>
      </c>
      <c r="D8" s="4" t="inlineStr">
        <is>
          <t xml:space="preserve"> </t>
        </is>
      </c>
      <c r="E8" s="4" t="inlineStr">
        <is>
          <t xml:space="preserve"> </t>
        </is>
      </c>
      <c r="F8" s="5" t="n">
        <v>13530</v>
      </c>
      <c r="G8" s="4" t="inlineStr">
        <is>
          <t xml:space="preserve"> </t>
        </is>
      </c>
      <c r="H8" s="4" t="inlineStr">
        <is>
          <t xml:space="preserve"> </t>
        </is>
      </c>
      <c r="I8" s="4" t="inlineStr">
        <is>
          <t xml:space="preserve"> </t>
        </is>
      </c>
      <c r="J8" s="4" t="inlineStr">
        <is>
          <t xml:space="preserve"> </t>
        </is>
      </c>
    </row>
    <row r="9">
      <c r="A9" s="4" t="inlineStr">
        <is>
          <t>Tax withholding associated with shares issued under employee stock plans</t>
        </is>
      </c>
      <c r="B9" s="5" t="n">
        <v>-7223</v>
      </c>
      <c r="C9" s="5" t="n">
        <v>-7223</v>
      </c>
      <c r="D9" s="5" t="n">
        <v>5</v>
      </c>
      <c r="E9" s="4" t="inlineStr">
        <is>
          <t xml:space="preserve"> </t>
        </is>
      </c>
      <c r="F9" s="5" t="n">
        <v>-7228</v>
      </c>
      <c r="G9" s="4" t="inlineStr">
        <is>
          <t xml:space="preserve"> </t>
        </is>
      </c>
      <c r="H9" s="4" t="inlineStr">
        <is>
          <t xml:space="preserve"> </t>
        </is>
      </c>
      <c r="I9" s="4" t="inlineStr">
        <is>
          <t xml:space="preserve"> </t>
        </is>
      </c>
      <c r="J9" s="4" t="inlineStr">
        <is>
          <t xml:space="preserve"> </t>
        </is>
      </c>
    </row>
    <row r="10">
      <c r="A10" s="4" t="inlineStr">
        <is>
          <t>Ending Balance at Jun. 30, 2023</t>
        </is>
      </c>
      <c r="B10" s="5" t="n">
        <v>1040251</v>
      </c>
      <c r="C10" s="5" t="n">
        <v>1007666</v>
      </c>
      <c r="D10" s="5" t="n">
        <v>666</v>
      </c>
      <c r="E10" s="5" t="n">
        <v>115</v>
      </c>
      <c r="F10" s="5" t="n">
        <v>366553</v>
      </c>
      <c r="G10" s="5" t="n">
        <v>2279490</v>
      </c>
      <c r="H10" s="5" t="n">
        <v>-1419882</v>
      </c>
      <c r="I10" s="5" t="n">
        <v>-219276</v>
      </c>
      <c r="J10" s="5" t="n">
        <v>32585</v>
      </c>
    </row>
    <row r="11">
      <c r="A11" s="4" t="inlineStr">
        <is>
          <t>Beginning Balance at Mar. 31, 2023</t>
        </is>
      </c>
      <c r="B11" s="5" t="n">
        <v>969042</v>
      </c>
      <c r="C11" s="5" t="n">
        <v>921796</v>
      </c>
      <c r="D11" s="5" t="n">
        <v>665</v>
      </c>
      <c r="E11" s="5" t="n">
        <v>115</v>
      </c>
      <c r="F11" s="5" t="n">
        <v>360117</v>
      </c>
      <c r="G11" s="5" t="n">
        <v>2209251</v>
      </c>
      <c r="H11" s="5" t="n">
        <v>-1419882</v>
      </c>
      <c r="I11" s="5" t="n">
        <v>-228470</v>
      </c>
      <c r="J11" s="5" t="n">
        <v>4724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 income attributable to AMC Networks’ stockholders</t>
        </is>
      </c>
      <c r="B13" s="5" t="n">
        <v>70239</v>
      </c>
      <c r="C13" s="5" t="n">
        <v>70239</v>
      </c>
      <c r="D13" s="4" t="inlineStr">
        <is>
          <t xml:space="preserve"> </t>
        </is>
      </c>
      <c r="E13" s="4" t="inlineStr">
        <is>
          <t xml:space="preserve"> </t>
        </is>
      </c>
      <c r="F13" s="4" t="inlineStr">
        <is>
          <t xml:space="preserve"> </t>
        </is>
      </c>
      <c r="G13" s="5" t="n">
        <v>70239</v>
      </c>
      <c r="H13" s="4" t="inlineStr">
        <is>
          <t xml:space="preserve"> </t>
        </is>
      </c>
      <c r="I13" s="4" t="inlineStr">
        <is>
          <t xml:space="preserve"> </t>
        </is>
      </c>
      <c r="J13" s="4" t="inlineStr">
        <is>
          <t xml:space="preserve"> </t>
        </is>
      </c>
    </row>
    <row r="14">
      <c r="A14" s="4" t="inlineStr">
        <is>
          <t>Net income (loss) attributable to non-redeemable noncontrolling interests</t>
        </is>
      </c>
      <c r="B14" s="5" t="n">
        <v>-149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941</v>
      </c>
    </row>
    <row r="15">
      <c r="A15" s="4" t="inlineStr">
        <is>
          <t>Distribution to noncontrolling member</t>
        </is>
      </c>
      <c r="B15" s="5" t="n">
        <v>-3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2</v>
      </c>
    </row>
    <row r="16">
      <c r="A16" s="4" t="inlineStr">
        <is>
          <t>Other comprehensive income (loss)</t>
        </is>
      </c>
      <c r="B16" s="5" t="n">
        <v>9826</v>
      </c>
      <c r="C16" s="5" t="n">
        <v>9194</v>
      </c>
      <c r="D16" s="4" t="inlineStr">
        <is>
          <t xml:space="preserve"> </t>
        </is>
      </c>
      <c r="E16" s="4" t="inlineStr">
        <is>
          <t xml:space="preserve"> </t>
        </is>
      </c>
      <c r="F16" s="4" t="inlineStr">
        <is>
          <t xml:space="preserve"> </t>
        </is>
      </c>
      <c r="G16" s="4" t="inlineStr">
        <is>
          <t xml:space="preserve"> </t>
        </is>
      </c>
      <c r="H16" s="4" t="inlineStr">
        <is>
          <t xml:space="preserve"> </t>
        </is>
      </c>
      <c r="I16" s="5" t="n">
        <v>9194</v>
      </c>
      <c r="J16" s="5" t="n">
        <v>632</v>
      </c>
    </row>
    <row r="17">
      <c r="A17" s="4" t="inlineStr">
        <is>
          <t>Share-based compensation expenses</t>
        </is>
      </c>
      <c r="B17" s="5" t="n">
        <v>7648</v>
      </c>
      <c r="C17" s="5" t="n">
        <v>7648</v>
      </c>
      <c r="D17" s="4" t="inlineStr">
        <is>
          <t xml:space="preserve"> </t>
        </is>
      </c>
      <c r="E17" s="4" t="inlineStr">
        <is>
          <t xml:space="preserve"> </t>
        </is>
      </c>
      <c r="F17" s="5" t="n">
        <v>7648</v>
      </c>
      <c r="G17" s="4" t="inlineStr">
        <is>
          <t xml:space="preserve"> </t>
        </is>
      </c>
      <c r="H17" s="4" t="inlineStr">
        <is>
          <t xml:space="preserve"> </t>
        </is>
      </c>
      <c r="I17" s="4" t="inlineStr">
        <is>
          <t xml:space="preserve"> </t>
        </is>
      </c>
      <c r="J17" s="4" t="inlineStr">
        <is>
          <t xml:space="preserve"> </t>
        </is>
      </c>
    </row>
    <row r="18">
      <c r="A18" s="4" t="inlineStr">
        <is>
          <t>Tax withholding associated with shares issued under employee stock plans</t>
        </is>
      </c>
      <c r="B18" s="5" t="n">
        <v>-1211</v>
      </c>
      <c r="C18" s="5" t="n">
        <v>-1211</v>
      </c>
      <c r="D18" s="5" t="n">
        <v>1</v>
      </c>
      <c r="E18" s="4" t="inlineStr">
        <is>
          <t xml:space="preserve"> </t>
        </is>
      </c>
      <c r="F18" s="5" t="n">
        <v>-1212</v>
      </c>
      <c r="G18" s="4" t="inlineStr">
        <is>
          <t xml:space="preserve"> </t>
        </is>
      </c>
      <c r="H18" s="4" t="inlineStr">
        <is>
          <t xml:space="preserve"> </t>
        </is>
      </c>
      <c r="I18" s="4" t="inlineStr">
        <is>
          <t xml:space="preserve"> </t>
        </is>
      </c>
      <c r="J18" s="4" t="inlineStr">
        <is>
          <t xml:space="preserve"> </t>
        </is>
      </c>
    </row>
    <row r="19">
      <c r="A19" s="4" t="inlineStr">
        <is>
          <t>Ending Balance at Jun. 30, 2023</t>
        </is>
      </c>
      <c r="B19" s="5" t="n">
        <v>1040251</v>
      </c>
      <c r="C19" s="5" t="n">
        <v>1007666</v>
      </c>
      <c r="D19" s="5" t="n">
        <v>666</v>
      </c>
      <c r="E19" s="5" t="n">
        <v>115</v>
      </c>
      <c r="F19" s="5" t="n">
        <v>366553</v>
      </c>
      <c r="G19" s="5" t="n">
        <v>2279490</v>
      </c>
      <c r="H19" s="5" t="n">
        <v>-1419882</v>
      </c>
      <c r="I19" s="5" t="n">
        <v>-219276</v>
      </c>
      <c r="J19" s="5" t="n">
        <v>32585</v>
      </c>
    </row>
    <row r="20">
      <c r="A20" s="4" t="inlineStr">
        <is>
          <t>Beginning Balance at Dec. 31, 2023</t>
        </is>
      </c>
      <c r="B20" s="5" t="n">
        <v>1073946</v>
      </c>
      <c r="C20" s="5" t="n">
        <v>1048051</v>
      </c>
      <c r="D20" s="5" t="n">
        <v>667</v>
      </c>
      <c r="E20" s="5" t="n">
        <v>115</v>
      </c>
      <c r="F20" s="5" t="n">
        <v>378877</v>
      </c>
      <c r="G20" s="5" t="n">
        <v>2321105</v>
      </c>
      <c r="H20" s="5" t="n">
        <v>-1419882</v>
      </c>
      <c r="I20" s="5" t="n">
        <v>-232831</v>
      </c>
      <c r="J20" s="5" t="n">
        <v>2589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 income attributable to AMC Networks’ stockholders</t>
        </is>
      </c>
      <c r="B22" s="5" t="n">
        <v>16569</v>
      </c>
      <c r="C22" s="5" t="n">
        <v>16569</v>
      </c>
      <c r="D22" s="4" t="inlineStr">
        <is>
          <t xml:space="preserve"> </t>
        </is>
      </c>
      <c r="E22" s="4" t="inlineStr">
        <is>
          <t xml:space="preserve"> </t>
        </is>
      </c>
      <c r="F22" s="4" t="inlineStr">
        <is>
          <t xml:space="preserve"> </t>
        </is>
      </c>
      <c r="G22" s="5" t="n">
        <v>16569</v>
      </c>
      <c r="H22" s="4" t="inlineStr">
        <is>
          <t xml:space="preserve"> </t>
        </is>
      </c>
      <c r="I22" s="4" t="inlineStr">
        <is>
          <t xml:space="preserve"> </t>
        </is>
      </c>
      <c r="J22" s="4" t="inlineStr">
        <is>
          <t xml:space="preserve"> </t>
        </is>
      </c>
    </row>
    <row r="23">
      <c r="A23" s="4" t="inlineStr">
        <is>
          <t>Net income (loss) attributable to non-redeemable noncontrolling interests</t>
        </is>
      </c>
      <c r="B23" s="5" t="n">
        <v>89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958</v>
      </c>
    </row>
    <row r="24">
      <c r="A24" s="4" t="inlineStr">
        <is>
          <t>Distribution to noncontrolling member</t>
        </is>
      </c>
      <c r="B24" s="5" t="n">
        <v>-61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193</v>
      </c>
    </row>
    <row r="25">
      <c r="A25" s="4" t="inlineStr">
        <is>
          <t>Redeemable noncontrolling interest adjustment to redemption fair value</t>
        </is>
      </c>
      <c r="B25" s="5" t="n">
        <v>-5528</v>
      </c>
      <c r="C25" s="5" t="n">
        <v>-5528</v>
      </c>
      <c r="D25" s="4" t="inlineStr">
        <is>
          <t xml:space="preserve"> </t>
        </is>
      </c>
      <c r="E25" s="4" t="inlineStr">
        <is>
          <t xml:space="preserve"> </t>
        </is>
      </c>
      <c r="F25" s="5" t="n">
        <v>-5528</v>
      </c>
      <c r="G25" s="4" t="inlineStr">
        <is>
          <t xml:space="preserve"> </t>
        </is>
      </c>
      <c r="H25" s="4" t="inlineStr">
        <is>
          <t xml:space="preserve"> </t>
        </is>
      </c>
      <c r="I25" s="4" t="inlineStr">
        <is>
          <t xml:space="preserve"> </t>
        </is>
      </c>
      <c r="J25" s="4" t="inlineStr">
        <is>
          <t xml:space="preserve"> </t>
        </is>
      </c>
    </row>
    <row r="26">
      <c r="A26" s="4" t="inlineStr">
        <is>
          <t>Other comprehensive income (loss)</t>
        </is>
      </c>
      <c r="B26" s="5" t="n">
        <v>-15566</v>
      </c>
      <c r="C26" s="5" t="n">
        <v>-15289</v>
      </c>
      <c r="D26" s="4" t="inlineStr">
        <is>
          <t xml:space="preserve"> </t>
        </is>
      </c>
      <c r="E26" s="4" t="inlineStr">
        <is>
          <t xml:space="preserve"> </t>
        </is>
      </c>
      <c r="F26" s="4" t="inlineStr">
        <is>
          <t xml:space="preserve"> </t>
        </is>
      </c>
      <c r="G26" s="4" t="inlineStr">
        <is>
          <t xml:space="preserve"> </t>
        </is>
      </c>
      <c r="H26" s="4" t="inlineStr">
        <is>
          <t xml:space="preserve"> </t>
        </is>
      </c>
      <c r="I26" s="5" t="n">
        <v>-15289</v>
      </c>
      <c r="J26" s="5" t="n">
        <v>-277</v>
      </c>
    </row>
    <row r="27">
      <c r="A27" s="4" t="inlineStr">
        <is>
          <t>Share-based compensation expenses</t>
        </is>
      </c>
      <c r="B27" s="5" t="n">
        <v>14532</v>
      </c>
      <c r="C27" s="5" t="n">
        <v>14532</v>
      </c>
      <c r="D27" s="4" t="inlineStr">
        <is>
          <t xml:space="preserve"> </t>
        </is>
      </c>
      <c r="E27" s="4" t="inlineStr">
        <is>
          <t xml:space="preserve"> </t>
        </is>
      </c>
      <c r="F27" s="5" t="n">
        <v>14532</v>
      </c>
      <c r="G27" s="4" t="inlineStr">
        <is>
          <t xml:space="preserve"> </t>
        </is>
      </c>
      <c r="H27" s="4" t="inlineStr">
        <is>
          <t xml:space="preserve"> </t>
        </is>
      </c>
      <c r="I27" s="4" t="inlineStr">
        <is>
          <t xml:space="preserve"> </t>
        </is>
      </c>
      <c r="J27" s="4" t="inlineStr">
        <is>
          <t xml:space="preserve"> </t>
        </is>
      </c>
    </row>
    <row r="28">
      <c r="A28" s="4" t="inlineStr">
        <is>
          <t>Common stock issued under employee stock plans</t>
        </is>
      </c>
      <c r="B28" s="5" t="n">
        <v>0</v>
      </c>
      <c r="C28" s="4" t="inlineStr">
        <is>
          <t xml:space="preserve"> </t>
        </is>
      </c>
      <c r="D28" s="4" t="inlineStr">
        <is>
          <t xml:space="preserve"> </t>
        </is>
      </c>
      <c r="E28" s="4" t="inlineStr">
        <is>
          <t xml:space="preserve"> </t>
        </is>
      </c>
      <c r="F28" s="5" t="n">
        <v>-8902</v>
      </c>
      <c r="G28" s="5" t="n">
        <v>-2148</v>
      </c>
      <c r="H28" s="5" t="n">
        <v>11050</v>
      </c>
      <c r="I28" s="4" t="inlineStr">
        <is>
          <t xml:space="preserve"> </t>
        </is>
      </c>
      <c r="J28" s="4" t="inlineStr">
        <is>
          <t xml:space="preserve"> </t>
        </is>
      </c>
    </row>
    <row r="29">
      <c r="A29" s="4" t="inlineStr">
        <is>
          <t>Tax withholding associated with shares issued under employee stock plans</t>
        </is>
      </c>
      <c r="B29" s="5" t="n">
        <v>-4626</v>
      </c>
      <c r="C29" s="5" t="n">
        <v>-4626</v>
      </c>
      <c r="D29" s="4" t="inlineStr">
        <is>
          <t xml:space="preserve"> </t>
        </is>
      </c>
      <c r="E29" s="4" t="inlineStr">
        <is>
          <t xml:space="preserve"> </t>
        </is>
      </c>
      <c r="F29" s="5" t="n">
        <v>-4626</v>
      </c>
      <c r="G29" s="4" t="inlineStr">
        <is>
          <t xml:space="preserve"> </t>
        </is>
      </c>
      <c r="H29" s="4" t="inlineStr">
        <is>
          <t xml:space="preserve"> </t>
        </is>
      </c>
      <c r="I29" s="4" t="inlineStr">
        <is>
          <t xml:space="preserve"> </t>
        </is>
      </c>
      <c r="J29" s="4" t="inlineStr">
        <is>
          <t xml:space="preserve"> </t>
        </is>
      </c>
    </row>
    <row r="30">
      <c r="A30" s="4" t="inlineStr">
        <is>
          <t>Ending Balance at Jun. 30, 2024</t>
        </is>
      </c>
      <c r="B30" s="5" t="n">
        <v>1082092</v>
      </c>
      <c r="C30" s="5" t="n">
        <v>1053709</v>
      </c>
      <c r="D30" s="5" t="n">
        <v>667</v>
      </c>
      <c r="E30" s="5" t="n">
        <v>115</v>
      </c>
      <c r="F30" s="5" t="n">
        <v>374353</v>
      </c>
      <c r="G30" s="5" t="n">
        <v>2335526</v>
      </c>
      <c r="H30" s="5" t="n">
        <v>-1408832</v>
      </c>
      <c r="I30" s="5" t="n">
        <v>-248120</v>
      </c>
      <c r="J30" s="5" t="n">
        <v>28383</v>
      </c>
    </row>
    <row r="31">
      <c r="A31" s="4" t="inlineStr">
        <is>
          <t>Beginning Balance at Mar. 31, 2024</t>
        </is>
      </c>
      <c r="B31" s="5" t="n">
        <v>1106905</v>
      </c>
      <c r="C31" s="5" t="n">
        <v>1080275</v>
      </c>
      <c r="D31" s="5" t="n">
        <v>667</v>
      </c>
      <c r="E31" s="5" t="n">
        <v>115</v>
      </c>
      <c r="F31" s="5" t="n">
        <v>369877</v>
      </c>
      <c r="G31" s="5" t="n">
        <v>2365524</v>
      </c>
      <c r="H31" s="5" t="n">
        <v>-1410105</v>
      </c>
      <c r="I31" s="5" t="n">
        <v>-245803</v>
      </c>
      <c r="J31" s="5" t="n">
        <v>2663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 income attributable to AMC Networks’ stockholders</t>
        </is>
      </c>
      <c r="B33" s="5" t="n">
        <v>-29234</v>
      </c>
      <c r="C33" s="5" t="n">
        <v>-29234</v>
      </c>
      <c r="D33" s="4" t="inlineStr">
        <is>
          <t xml:space="preserve"> </t>
        </is>
      </c>
      <c r="E33" s="4" t="inlineStr">
        <is>
          <t xml:space="preserve"> </t>
        </is>
      </c>
      <c r="F33" s="4" t="inlineStr">
        <is>
          <t xml:space="preserve"> </t>
        </is>
      </c>
      <c r="G33" s="5" t="n">
        <v>-29234</v>
      </c>
      <c r="H33" s="4" t="inlineStr">
        <is>
          <t xml:space="preserve"> </t>
        </is>
      </c>
      <c r="I33" s="4" t="inlineStr">
        <is>
          <t xml:space="preserve"> </t>
        </is>
      </c>
      <c r="J33" s="4" t="inlineStr">
        <is>
          <t xml:space="preserve"> </t>
        </is>
      </c>
    </row>
    <row r="34">
      <c r="A34" s="4" t="inlineStr">
        <is>
          <t>Net income (loss) attributable to non-redeemable noncontrolling interests</t>
        </is>
      </c>
      <c r="B34" s="5" t="n">
        <v>78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898</v>
      </c>
    </row>
    <row r="35">
      <c r="A35" s="4" t="inlineStr">
        <is>
          <t>Distribution to noncontrolling member</t>
        </is>
      </c>
      <c r="B35" s="5" t="n">
        <v>-61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193</v>
      </c>
    </row>
    <row r="36">
      <c r="A36" s="4" t="inlineStr">
        <is>
          <t>Redeemable noncontrolling interest adjustment to redemption fair value</t>
        </is>
      </c>
      <c r="B36" s="5" t="n">
        <v>-2807</v>
      </c>
      <c r="C36" s="5" t="n">
        <v>-2807</v>
      </c>
      <c r="D36" s="4" t="inlineStr">
        <is>
          <t xml:space="preserve"> </t>
        </is>
      </c>
      <c r="E36" s="4" t="inlineStr">
        <is>
          <t xml:space="preserve"> </t>
        </is>
      </c>
      <c r="F36" s="5" t="n">
        <v>-2807</v>
      </c>
      <c r="G36" s="4" t="inlineStr">
        <is>
          <t xml:space="preserve"> </t>
        </is>
      </c>
      <c r="H36" s="4" t="inlineStr">
        <is>
          <t xml:space="preserve"> </t>
        </is>
      </c>
      <c r="I36" s="4" t="inlineStr">
        <is>
          <t xml:space="preserve"> </t>
        </is>
      </c>
      <c r="J36" s="4" t="inlineStr">
        <is>
          <t xml:space="preserve"> </t>
        </is>
      </c>
    </row>
    <row r="37">
      <c r="A37" s="4" t="inlineStr">
        <is>
          <t>Other comprehensive income (loss)</t>
        </is>
      </c>
      <c r="B37" s="5" t="n">
        <v>-2269</v>
      </c>
      <c r="C37" s="5" t="n">
        <v>-2317</v>
      </c>
      <c r="D37" s="4" t="inlineStr">
        <is>
          <t xml:space="preserve"> </t>
        </is>
      </c>
      <c r="E37" s="4" t="inlineStr">
        <is>
          <t xml:space="preserve"> </t>
        </is>
      </c>
      <c r="F37" s="4" t="inlineStr">
        <is>
          <t xml:space="preserve"> </t>
        </is>
      </c>
      <c r="G37" s="4" t="inlineStr">
        <is>
          <t xml:space="preserve"> </t>
        </is>
      </c>
      <c r="H37" s="4" t="inlineStr">
        <is>
          <t xml:space="preserve"> </t>
        </is>
      </c>
      <c r="I37" s="5" t="n">
        <v>-2317</v>
      </c>
      <c r="J37" s="5" t="n">
        <v>48</v>
      </c>
    </row>
    <row r="38">
      <c r="A38" s="4" t="inlineStr">
        <is>
          <t>Share-based compensation expenses</t>
        </is>
      </c>
      <c r="B38" s="5" t="n">
        <v>8457</v>
      </c>
      <c r="C38" s="5" t="n">
        <v>8457</v>
      </c>
      <c r="D38" s="4" t="inlineStr">
        <is>
          <t xml:space="preserve"> </t>
        </is>
      </c>
      <c r="E38" s="4" t="inlineStr">
        <is>
          <t xml:space="preserve"> </t>
        </is>
      </c>
      <c r="F38" s="5" t="n">
        <v>8457</v>
      </c>
      <c r="G38" s="4" t="inlineStr">
        <is>
          <t xml:space="preserve"> </t>
        </is>
      </c>
      <c r="H38" s="4" t="inlineStr">
        <is>
          <t xml:space="preserve"> </t>
        </is>
      </c>
      <c r="I38" s="4" t="inlineStr">
        <is>
          <t xml:space="preserve"> </t>
        </is>
      </c>
      <c r="J38" s="4" t="inlineStr">
        <is>
          <t xml:space="preserve"> </t>
        </is>
      </c>
    </row>
    <row r="39">
      <c r="A39" s="4" t="inlineStr">
        <is>
          <t>Common stock issued under employee stock plans</t>
        </is>
      </c>
      <c r="B39" s="5" t="n">
        <v>0</v>
      </c>
      <c r="C39" s="4" t="inlineStr">
        <is>
          <t xml:space="preserve"> </t>
        </is>
      </c>
      <c r="D39" s="4" t="inlineStr">
        <is>
          <t xml:space="preserve"> </t>
        </is>
      </c>
      <c r="E39" s="4" t="inlineStr">
        <is>
          <t xml:space="preserve"> </t>
        </is>
      </c>
      <c r="F39" s="5" t="n">
        <v>-509</v>
      </c>
      <c r="G39" s="5" t="n">
        <v>-764</v>
      </c>
      <c r="H39" s="5" t="n">
        <v>1273</v>
      </c>
      <c r="I39" s="4" t="inlineStr">
        <is>
          <t xml:space="preserve"> </t>
        </is>
      </c>
      <c r="J39" s="4" t="inlineStr">
        <is>
          <t xml:space="preserve"> </t>
        </is>
      </c>
    </row>
    <row r="40">
      <c r="A40" s="4" t="inlineStr">
        <is>
          <t>Tax withholding associated with shares issued under employee stock plans</t>
        </is>
      </c>
      <c r="B40" s="5" t="n">
        <v>-665</v>
      </c>
      <c r="C40" s="5" t="n">
        <v>-665</v>
      </c>
      <c r="D40" s="4" t="inlineStr">
        <is>
          <t xml:space="preserve"> </t>
        </is>
      </c>
      <c r="E40" s="4" t="inlineStr">
        <is>
          <t xml:space="preserve"> </t>
        </is>
      </c>
      <c r="F40" s="5" t="n">
        <v>-665</v>
      </c>
      <c r="G40" s="4" t="inlineStr">
        <is>
          <t xml:space="preserve"> </t>
        </is>
      </c>
      <c r="H40" s="4" t="inlineStr">
        <is>
          <t xml:space="preserve"> </t>
        </is>
      </c>
      <c r="I40" s="4" t="inlineStr">
        <is>
          <t xml:space="preserve"> </t>
        </is>
      </c>
      <c r="J40" s="4" t="inlineStr">
        <is>
          <t xml:space="preserve"> </t>
        </is>
      </c>
    </row>
    <row r="41">
      <c r="A41" s="4" t="inlineStr">
        <is>
          <t>Ending Balance at Jun. 30, 2024</t>
        </is>
      </c>
      <c r="B41" s="6" t="n">
        <v>1082092</v>
      </c>
      <c r="C41" s="6" t="n">
        <v>1053709</v>
      </c>
      <c r="D41" s="6" t="n">
        <v>667</v>
      </c>
      <c r="E41" s="6" t="n">
        <v>115</v>
      </c>
      <c r="F41" s="6" t="n">
        <v>374353</v>
      </c>
      <c r="G41" s="6" t="n">
        <v>2335526</v>
      </c>
      <c r="H41" s="6" t="n">
        <v>-1408832</v>
      </c>
      <c r="I41" s="6" t="n">
        <v>-248120</v>
      </c>
      <c r="J41" s="6" t="n">
        <v>28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33" customWidth="1" min="5" max="5"/>
    <col width="22" customWidth="1" min="6" max="6"/>
    <col width="33" customWidth="1" min="7" max="7"/>
    <col width="22" customWidth="1" min="8" max="8"/>
    <col width="33" customWidth="1" min="9" max="9"/>
    <col width="22" customWidth="1" min="10" max="10"/>
    <col width="33" customWidth="1" min="11" max="11"/>
  </cols>
  <sheetData>
    <row r="1">
      <c r="A1" s="1" t="inlineStr">
        <is>
          <t>Long-term Debt (Narrative) (Details)</t>
        </is>
      </c>
      <c r="E1" s="2" t="inlineStr">
        <is>
          <t>1 Months Ended</t>
        </is>
      </c>
      <c r="G1" s="2" t="inlineStr">
        <is>
          <t>3 Months Ended</t>
        </is>
      </c>
      <c r="I1" s="2" t="inlineStr">
        <is>
          <t>6 Months Ended</t>
        </is>
      </c>
    </row>
    <row r="2">
      <c r="B2" s="2" t="inlineStr">
        <is>
          <t>Jun. 21, 2024 USD ($) d $ / shares</t>
        </is>
      </c>
      <c r="C2" s="2" t="inlineStr">
        <is>
          <t>Apr. 22, 2024 USD ($)</t>
        </is>
      </c>
      <c r="D2" s="2" t="inlineStr">
        <is>
          <t>Apr. 09, 2024 USD ($)</t>
        </is>
      </c>
      <c r="E2" s="2" t="inlineStr">
        <is>
          <t>Jun. 30, 2024 USD ($) $ / shares</t>
        </is>
      </c>
      <c r="F2" s="2" t="inlineStr">
        <is>
          <t>Mar. 31, 2024 USD ($)</t>
        </is>
      </c>
      <c r="G2" s="2" t="inlineStr">
        <is>
          <t>Jun. 30, 2024 USD ($) $ / shares</t>
        </is>
      </c>
      <c r="H2" s="2" t="inlineStr">
        <is>
          <t>Jun. 30, 2023 USD ($)</t>
        </is>
      </c>
      <c r="I2" s="2" t="inlineStr">
        <is>
          <t>Jun. 30, 2024 USD ($) $ / shares</t>
        </is>
      </c>
      <c r="J2" s="2" t="inlineStr">
        <is>
          <t>Jun. 30, 2023 USD ($)</t>
        </is>
      </c>
      <c r="K2" s="2" t="inlineStr">
        <is>
          <t>Dec. 3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repurchases discount</t>
        </is>
      </c>
      <c r="B4" s="4" t="inlineStr">
        <is>
          <t xml:space="preserve"> </t>
        </is>
      </c>
      <c r="C4" s="4" t="inlineStr">
        <is>
          <t xml:space="preserve"> </t>
        </is>
      </c>
      <c r="D4" s="4" t="inlineStr">
        <is>
          <t xml:space="preserve"> </t>
        </is>
      </c>
      <c r="E4" s="6" t="n">
        <v>28092000</v>
      </c>
      <c r="F4" s="4" t="inlineStr">
        <is>
          <t xml:space="preserve"> </t>
        </is>
      </c>
      <c r="G4" s="6" t="n">
        <v>28092000</v>
      </c>
      <c r="H4" s="4" t="inlineStr">
        <is>
          <t xml:space="preserve"> </t>
        </is>
      </c>
      <c r="I4" s="6" t="n">
        <v>28092000</v>
      </c>
      <c r="J4" s="4" t="inlineStr">
        <is>
          <t xml:space="preserve"> </t>
        </is>
      </c>
      <c r="K4" s="6" t="n">
        <v>13873000</v>
      </c>
    </row>
    <row r="5">
      <c r="A5" s="4" t="inlineStr">
        <is>
          <t>Gain on extinguishment of debt, net</t>
        </is>
      </c>
      <c r="B5" s="4" t="inlineStr">
        <is>
          <t xml:space="preserve"> </t>
        </is>
      </c>
      <c r="C5" s="4" t="inlineStr">
        <is>
          <t xml:space="preserve"> </t>
        </is>
      </c>
      <c r="D5" s="4" t="inlineStr">
        <is>
          <t xml:space="preserve"> </t>
        </is>
      </c>
      <c r="E5" s="4" t="inlineStr">
        <is>
          <t xml:space="preserve"> </t>
        </is>
      </c>
      <c r="F5" s="4" t="inlineStr">
        <is>
          <t xml:space="preserve"> </t>
        </is>
      </c>
      <c r="G5" s="5" t="n">
        <v>247000</v>
      </c>
      <c r="H5" s="6" t="n">
        <v>0</v>
      </c>
      <c r="I5" s="5" t="n">
        <v>247000</v>
      </c>
      <c r="J5" s="6" t="n">
        <v>0</v>
      </c>
      <c r="K5" s="4" t="inlineStr">
        <is>
          <t xml:space="preserve"> </t>
        </is>
      </c>
    </row>
    <row r="6">
      <c r="A6" s="4" t="inlineStr">
        <is>
          <t>Unamortized deferred costs written off</t>
        </is>
      </c>
      <c r="B6" s="4" t="inlineStr">
        <is>
          <t xml:space="preserve"> </t>
        </is>
      </c>
      <c r="C6" s="4" t="inlineStr">
        <is>
          <t xml:space="preserve"> </t>
        </is>
      </c>
      <c r="D6" s="6" t="n">
        <v>1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9437000</v>
      </c>
      <c r="J7" s="5" t="n">
        <v>0</v>
      </c>
      <c r="K7" s="4" t="inlineStr">
        <is>
          <t xml:space="preserve"> </t>
        </is>
      </c>
    </row>
    <row r="8">
      <c r="A8" s="4" t="inlineStr">
        <is>
          <t>Long-term debt</t>
        </is>
      </c>
      <c r="B8" s="4" t="inlineStr">
        <is>
          <t xml:space="preserve"> </t>
        </is>
      </c>
      <c r="C8" s="4" t="inlineStr">
        <is>
          <t xml:space="preserve"> </t>
        </is>
      </c>
      <c r="D8" s="4" t="inlineStr">
        <is>
          <t xml:space="preserve"> </t>
        </is>
      </c>
      <c r="E8" s="6" t="n">
        <v>2420635000</v>
      </c>
      <c r="F8" s="4" t="inlineStr">
        <is>
          <t xml:space="preserve"> </t>
        </is>
      </c>
      <c r="G8" s="6" t="n">
        <v>2420635000</v>
      </c>
      <c r="H8" s="4" t="inlineStr">
        <is>
          <t xml:space="preserve"> </t>
        </is>
      </c>
      <c r="I8" s="5" t="n">
        <v>2420635000</v>
      </c>
      <c r="J8" s="4" t="inlineStr">
        <is>
          <t xml:space="preserve"> </t>
        </is>
      </c>
      <c r="K8" s="6" t="n">
        <v>2382229000</v>
      </c>
    </row>
    <row r="9">
      <c r="A9" s="4" t="inlineStr">
        <is>
          <t>Repayments of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0625000</v>
      </c>
      <c r="J9" s="5" t="n">
        <v>16875000</v>
      </c>
      <c r="K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62969000</v>
      </c>
      <c r="J10" s="6" t="n">
        <v>0</v>
      </c>
      <c r="K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value (in dollars per share) | $ / shares</t>
        </is>
      </c>
      <c r="B13" s="7" t="n">
        <v>0.01</v>
      </c>
      <c r="C13" s="4" t="inlineStr">
        <is>
          <t xml:space="preserve"> </t>
        </is>
      </c>
      <c r="D13" s="4" t="inlineStr">
        <is>
          <t xml:space="preserve"> </t>
        </is>
      </c>
      <c r="E13" s="7" t="n">
        <v>0.01</v>
      </c>
      <c r="F13" s="4" t="inlineStr">
        <is>
          <t xml:space="preserve"> </t>
        </is>
      </c>
      <c r="G13" s="7" t="n">
        <v>0.01</v>
      </c>
      <c r="H13" s="4" t="inlineStr">
        <is>
          <t xml:space="preserve"> </t>
        </is>
      </c>
      <c r="I13" s="7" t="n">
        <v>0.01</v>
      </c>
      <c r="J13" s="4" t="inlineStr">
        <is>
          <t xml:space="preserve"> </t>
        </is>
      </c>
      <c r="K13" s="7" t="n">
        <v>0.01</v>
      </c>
    </row>
    <row r="14">
      <c r="A14" s="4" t="inlineStr">
        <is>
          <t>Revolving credit facility | 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t>
        </is>
      </c>
      <c r="B16" s="4" t="inlineStr">
        <is>
          <t xml:space="preserve"> </t>
        </is>
      </c>
      <c r="C16" s="4" t="inlineStr">
        <is>
          <t xml:space="preserve"> </t>
        </is>
      </c>
      <c r="D16" s="6" t="n">
        <v>17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4.25% Senior Notes Due 2029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of principal amount</t>
        </is>
      </c>
      <c r="B19" s="4" t="inlineStr">
        <is>
          <t xml:space="preserve"> </t>
        </is>
      </c>
      <c r="C19" s="4" t="inlineStr">
        <is>
          <t xml:space="preserve"> </t>
        </is>
      </c>
      <c r="D19" s="4" t="inlineStr">
        <is>
          <t xml:space="preserve"> </t>
        </is>
      </c>
      <c r="E19" s="6" t="n">
        <v>15000000</v>
      </c>
      <c r="F19" s="4" t="inlineStr">
        <is>
          <t xml:space="preserve"> </t>
        </is>
      </c>
      <c r="G19" s="6" t="n">
        <v>15000000</v>
      </c>
      <c r="H19" s="4" t="inlineStr">
        <is>
          <t xml:space="preserve"> </t>
        </is>
      </c>
      <c r="I19" s="6" t="n">
        <v>15000000</v>
      </c>
      <c r="J19" s="4" t="inlineStr">
        <is>
          <t xml:space="preserve"> </t>
        </is>
      </c>
      <c r="K19" s="4" t="inlineStr">
        <is>
          <t xml:space="preserve"> </t>
        </is>
      </c>
    </row>
    <row r="20">
      <c r="A20" s="4" t="inlineStr">
        <is>
          <t>Interest rate</t>
        </is>
      </c>
      <c r="B20" s="8" t="n">
        <v>0.0425</v>
      </c>
      <c r="C20" s="4" t="inlineStr">
        <is>
          <t xml:space="preserve"> </t>
        </is>
      </c>
      <c r="D20" s="4" t="inlineStr">
        <is>
          <t xml:space="preserve"> </t>
        </is>
      </c>
      <c r="E20" s="8" t="n">
        <v>0.0425</v>
      </c>
      <c r="F20" s="4" t="inlineStr">
        <is>
          <t xml:space="preserve"> </t>
        </is>
      </c>
      <c r="G20" s="8" t="n">
        <v>0.0425</v>
      </c>
      <c r="H20" s="4" t="inlineStr">
        <is>
          <t xml:space="preserve"> </t>
        </is>
      </c>
      <c r="I20" s="8" t="n">
        <v>0.0425</v>
      </c>
      <c r="J20" s="4" t="inlineStr">
        <is>
          <t xml:space="preserve"> </t>
        </is>
      </c>
      <c r="K20" s="8" t="n">
        <v>0.0425</v>
      </c>
    </row>
    <row r="21">
      <c r="A21" s="4" t="inlineStr">
        <is>
          <t>Debt instrument, repurchases discount</t>
        </is>
      </c>
      <c r="B21" s="4" t="inlineStr">
        <is>
          <t xml:space="preserve"> </t>
        </is>
      </c>
      <c r="C21" s="4" t="inlineStr">
        <is>
          <t xml:space="preserve"> </t>
        </is>
      </c>
      <c r="D21" s="4" t="inlineStr">
        <is>
          <t xml:space="preserve"> </t>
        </is>
      </c>
      <c r="E21" s="6" t="n">
        <v>4900000</v>
      </c>
      <c r="F21" s="4" t="inlineStr">
        <is>
          <t xml:space="preserve"> </t>
        </is>
      </c>
      <c r="G21" s="6" t="n">
        <v>4900000</v>
      </c>
      <c r="H21" s="4" t="inlineStr">
        <is>
          <t xml:space="preserve"> </t>
        </is>
      </c>
      <c r="I21" s="6" t="n">
        <v>4900000</v>
      </c>
      <c r="J21" s="4" t="inlineStr">
        <is>
          <t xml:space="preserve"> </t>
        </is>
      </c>
      <c r="K21" s="4" t="inlineStr">
        <is>
          <t xml:space="preserve"> </t>
        </is>
      </c>
    </row>
    <row r="22">
      <c r="A22" s="4" t="inlineStr">
        <is>
          <t>Gain on extinguishment of debt, net</t>
        </is>
      </c>
      <c r="B22" s="4" t="inlineStr">
        <is>
          <t xml:space="preserve"> </t>
        </is>
      </c>
      <c r="C22" s="4" t="inlineStr">
        <is>
          <t xml:space="preserve"> </t>
        </is>
      </c>
      <c r="D22" s="4" t="inlineStr">
        <is>
          <t xml:space="preserve"> </t>
        </is>
      </c>
      <c r="E22" s="5" t="n">
        <v>47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amortized deferred costs written off</t>
        </is>
      </c>
      <c r="B23" s="4" t="inlineStr">
        <is>
          <t xml:space="preserve"> </t>
        </is>
      </c>
      <c r="C23" s="4" t="inlineStr">
        <is>
          <t xml:space="preserve"> </t>
        </is>
      </c>
      <c r="D23" s="4" t="inlineStr">
        <is>
          <t xml:space="preserve"> </t>
        </is>
      </c>
      <c r="E23" s="5" t="n">
        <v>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t>
        </is>
      </c>
      <c r="B24" s="4" t="inlineStr">
        <is>
          <t xml:space="preserve"> </t>
        </is>
      </c>
      <c r="C24" s="4" t="inlineStr">
        <is>
          <t xml:space="preserve"> </t>
        </is>
      </c>
      <c r="D24" s="4" t="inlineStr">
        <is>
          <t xml:space="preserve"> </t>
        </is>
      </c>
      <c r="E24" s="6" t="n">
        <v>985010000</v>
      </c>
      <c r="F24" s="4" t="inlineStr">
        <is>
          <t xml:space="preserve"> </t>
        </is>
      </c>
      <c r="G24" s="6" t="n">
        <v>985010000</v>
      </c>
      <c r="H24" s="4" t="inlineStr">
        <is>
          <t xml:space="preserve"> </t>
        </is>
      </c>
      <c r="I24" s="6" t="n">
        <v>985010000</v>
      </c>
      <c r="J24" s="4" t="inlineStr">
        <is>
          <t xml:space="preserve"> </t>
        </is>
      </c>
      <c r="K24" s="6" t="n">
        <v>1000000000</v>
      </c>
    </row>
    <row r="25">
      <c r="A25" s="4" t="inlineStr">
        <is>
          <t>4.25% Convertible Senior Notes due February 2029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8" t="n">
        <v>0.0425</v>
      </c>
      <c r="F27" s="4" t="inlineStr">
        <is>
          <t xml:space="preserve"> </t>
        </is>
      </c>
      <c r="G27" s="8" t="n">
        <v>0.0425</v>
      </c>
      <c r="H27" s="4" t="inlineStr">
        <is>
          <t xml:space="preserve"> </t>
        </is>
      </c>
      <c r="I27" s="8" t="n">
        <v>0.0425</v>
      </c>
      <c r="J27" s="4" t="inlineStr">
        <is>
          <t xml:space="preserve"> </t>
        </is>
      </c>
      <c r="K27" s="4" t="inlineStr">
        <is>
          <t xml:space="preserve"> </t>
        </is>
      </c>
    </row>
    <row r="28">
      <c r="A28" s="4" t="inlineStr">
        <is>
          <t>Aggregate principal amount</t>
        </is>
      </c>
      <c r="B28" s="6" t="n">
        <v>143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convertible debt</t>
        </is>
      </c>
      <c r="B29" s="6" t="n">
        <v>139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t>
        </is>
      </c>
      <c r="B30" s="4" t="inlineStr">
        <is>
          <t xml:space="preserve"> </t>
        </is>
      </c>
      <c r="C30" s="4" t="inlineStr">
        <is>
          <t xml:space="preserve"> </t>
        </is>
      </c>
      <c r="D30" s="4" t="inlineStr">
        <is>
          <t xml:space="preserve"> </t>
        </is>
      </c>
      <c r="E30" s="6" t="n">
        <v>143750000</v>
      </c>
      <c r="F30" s="4" t="inlineStr">
        <is>
          <t xml:space="preserve"> </t>
        </is>
      </c>
      <c r="G30" s="6" t="n">
        <v>143750000</v>
      </c>
      <c r="H30" s="4" t="inlineStr">
        <is>
          <t xml:space="preserve"> </t>
        </is>
      </c>
      <c r="I30" s="6" t="n">
        <v>143750000</v>
      </c>
      <c r="J30" s="4" t="inlineStr">
        <is>
          <t xml:space="preserve"> </t>
        </is>
      </c>
      <c r="K30" s="5" t="n">
        <v>0</v>
      </c>
    </row>
    <row r="31">
      <c r="A31" s="4" t="inlineStr">
        <is>
          <t>10.25% Senior Secured Notes Due 2029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t>
        </is>
      </c>
      <c r="B33" s="8" t="n">
        <v>0.1025</v>
      </c>
      <c r="C33" s="4" t="inlineStr">
        <is>
          <t xml:space="preserve"> </t>
        </is>
      </c>
      <c r="D33" s="8" t="n">
        <v>0.1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B34" s="4" t="inlineStr">
        <is>
          <t xml:space="preserve"> </t>
        </is>
      </c>
      <c r="C34" s="4" t="inlineStr">
        <is>
          <t xml:space="preserve"> </t>
        </is>
      </c>
      <c r="D34" s="6" t="n">
        <v>87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proceeds</t>
        </is>
      </c>
      <c r="B35" s="4" t="inlineStr">
        <is>
          <t xml:space="preserve"> </t>
        </is>
      </c>
      <c r="C35" s="4" t="inlineStr">
        <is>
          <t xml:space="preserve"> </t>
        </is>
      </c>
      <c r="D35" s="6" t="n">
        <v>86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10.25% Senior Secured Notes Due 2029 | Senior Notes | Any time prior to January 15,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mption price (as a percentage)</t>
        </is>
      </c>
      <c r="B38" s="4" t="inlineStr">
        <is>
          <t xml:space="preserve"> </t>
        </is>
      </c>
      <c r="C38" s="4" t="inlineStr">
        <is>
          <t xml:space="preserve"> </t>
        </is>
      </c>
      <c r="D38" s="8" t="n">
        <v>1.1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emed percentage</t>
        </is>
      </c>
      <c r="B39" s="4" t="inlineStr">
        <is>
          <t xml:space="preserve"> </t>
        </is>
      </c>
      <c r="C39" s="4" t="inlineStr">
        <is>
          <t xml:space="preserve"> </t>
        </is>
      </c>
      <c r="D39" s="11" t="n">
        <v>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10.25% Senior Secured Notes Due 2029 | Senior Notes | Any time prior to January 15,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demption price (as a percentage)</t>
        </is>
      </c>
      <c r="B42" s="4" t="inlineStr">
        <is>
          <t xml:space="preserve"> </t>
        </is>
      </c>
      <c r="C42" s="4" t="inlineStr">
        <is>
          <t xml:space="preserve"> </t>
        </is>
      </c>
      <c r="D42" s="11" t="n">
        <v>1.0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emed percentage</t>
        </is>
      </c>
      <c r="B43" s="4" t="inlineStr">
        <is>
          <t xml:space="preserve"> </t>
        </is>
      </c>
      <c r="C43" s="4" t="inlineStr">
        <is>
          <t xml:space="preserve"> </t>
        </is>
      </c>
      <c r="D43" s="11" t="n">
        <v>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10.25% Senior Secured Notes Due 2029 | Senior Notes | Any time prior to January 15,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price (as a percentage)</t>
        </is>
      </c>
      <c r="B46" s="4" t="inlineStr">
        <is>
          <t xml:space="preserve"> </t>
        </is>
      </c>
      <c r="C46" s="4" t="inlineStr">
        <is>
          <t xml:space="preserve"> </t>
        </is>
      </c>
      <c r="D46" s="11"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t>
        </is>
      </c>
      <c r="B47" s="4" t="inlineStr">
        <is>
          <t xml:space="preserve"> </t>
        </is>
      </c>
      <c r="C47" s="4" t="inlineStr">
        <is>
          <t xml:space="preserve"> </t>
        </is>
      </c>
      <c r="D47" s="8" t="n">
        <v>0.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4.25% Convertible Senior Notes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t>
        </is>
      </c>
      <c r="B50" s="8" t="n">
        <v>0.04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conversion rate</t>
        </is>
      </c>
      <c r="B51" s="12" t="n">
        <v>0.078508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tible, conversion price | $ / shares</t>
        </is>
      </c>
      <c r="B52" s="7" t="n">
        <v>12.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aggregate principal amount</t>
        </is>
      </c>
      <c r="B53" s="11"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4.25% Convertible Senior Notes | Convertible Debt | Debt Conversion Terms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hreshold percentage of stock price trigger</t>
        </is>
      </c>
      <c r="B56" s="11" t="n">
        <v>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hreshold trading days | d</t>
        </is>
      </c>
      <c r="B57" s="5" t="n">
        <v>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hreshold consecutive trading days | d</t>
        </is>
      </c>
      <c r="B58" s="5" t="n">
        <v>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demption price (as a percentage)</t>
        </is>
      </c>
      <c r="B59" s="11"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4.25% Convertible Senior Notes | Convertible Debt | Debt Conversion Terms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demption price (as a percentage)</t>
        </is>
      </c>
      <c r="B62" s="11"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4.25% Convertible Senior Notes | Convertible Deb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aggregate principal amount</t>
        </is>
      </c>
      <c r="B65" s="11" t="n">
        <v>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4.25% Convertible Senior Notes | Convertible Debt | Minimum | Debt Conversion Terms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convertible, conversion price | $ / shares</t>
        </is>
      </c>
      <c r="B68" s="7" t="n">
        <v>10.1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4.25% Convertible Senior Notes | Convertible Debt | Maximum | Debt Conversion Terms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convertible, conversion price | $ / shares</t>
        </is>
      </c>
      <c r="B71" s="6" t="n">
        <v>13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erm Loan A Facility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ng-term debt</t>
        </is>
      </c>
      <c r="B74" s="4" t="inlineStr">
        <is>
          <t xml:space="preserve"> </t>
        </is>
      </c>
      <c r="C74" s="4" t="inlineStr">
        <is>
          <t xml:space="preserve"> </t>
        </is>
      </c>
      <c r="D74" s="6" t="n">
        <v>425000000</v>
      </c>
      <c r="E74" s="5" t="n">
        <v>416875000</v>
      </c>
      <c r="F74" s="4" t="inlineStr">
        <is>
          <t xml:space="preserve"> </t>
        </is>
      </c>
      <c r="G74" s="6" t="n">
        <v>416875000</v>
      </c>
      <c r="H74" s="4" t="inlineStr">
        <is>
          <t xml:space="preserve"> </t>
        </is>
      </c>
      <c r="I74" s="6" t="n">
        <v>416875000</v>
      </c>
      <c r="J74" s="4" t="inlineStr">
        <is>
          <t xml:space="preserve"> </t>
        </is>
      </c>
      <c r="K74" s="6" t="n">
        <v>607500000</v>
      </c>
    </row>
    <row r="75">
      <c r="A75" s="4" t="inlineStr">
        <is>
          <t>Repayments of secured debt</t>
        </is>
      </c>
      <c r="B75" s="4" t="inlineStr">
        <is>
          <t xml:space="preserve"> </t>
        </is>
      </c>
      <c r="C75" s="4" t="inlineStr">
        <is>
          <t xml:space="preserve"> </t>
        </is>
      </c>
      <c r="D75" s="5" t="n">
        <v>165600000</v>
      </c>
      <c r="E75" s="6" t="n">
        <v>8100000</v>
      </c>
      <c r="F75" s="6" t="n">
        <v>169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erm Loan A Facility Maturity on April 9, 2028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ng-term debt</t>
        </is>
      </c>
      <c r="B78" s="4" t="inlineStr">
        <is>
          <t xml:space="preserve"> </t>
        </is>
      </c>
      <c r="C78" s="4" t="inlineStr">
        <is>
          <t xml:space="preserve"> </t>
        </is>
      </c>
      <c r="D78" s="5" t="n">
        <v>32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erm Loan A Facility Maturity on February 8, 2026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ng-term debt</t>
        </is>
      </c>
      <c r="B81" s="4" t="inlineStr">
        <is>
          <t xml:space="preserve"> </t>
        </is>
      </c>
      <c r="C81" s="4" t="inlineStr">
        <is>
          <t xml:space="preserve"> </t>
        </is>
      </c>
      <c r="D81" s="6" t="n">
        <v>10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4.75% Senior Notes due August 2025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erest rate</t>
        </is>
      </c>
      <c r="B84" s="4" t="inlineStr">
        <is>
          <t xml:space="preserve"> </t>
        </is>
      </c>
      <c r="C84" s="8" t="n">
        <v>0.0475</v>
      </c>
      <c r="D84" s="4" t="inlineStr">
        <is>
          <t xml:space="preserve"> </t>
        </is>
      </c>
      <c r="E84" s="8" t="n">
        <v>0.0475</v>
      </c>
      <c r="F84" s="4" t="inlineStr">
        <is>
          <t xml:space="preserve"> </t>
        </is>
      </c>
      <c r="G84" s="8" t="n">
        <v>0.0475</v>
      </c>
      <c r="H84" s="4" t="inlineStr">
        <is>
          <t xml:space="preserve"> </t>
        </is>
      </c>
      <c r="I84" s="8" t="n">
        <v>0.0475</v>
      </c>
      <c r="J84" s="4" t="inlineStr">
        <is>
          <t xml:space="preserve"> </t>
        </is>
      </c>
      <c r="K84" s="8" t="n">
        <v>0.0475</v>
      </c>
    </row>
    <row r="85">
      <c r="A85" s="4" t="inlineStr">
        <is>
          <t>Unamortized deferred costs written off</t>
        </is>
      </c>
      <c r="B85" s="4" t="inlineStr">
        <is>
          <t xml:space="preserve"> </t>
        </is>
      </c>
      <c r="C85" s="6" t="n">
        <v>31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demption price (as a percentage)</t>
        </is>
      </c>
      <c r="B86" s="4" t="inlineStr">
        <is>
          <t xml:space="preserve"> </t>
        </is>
      </c>
      <c r="C86" s="11"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ng-term debt</t>
        </is>
      </c>
      <c r="B87" s="4" t="inlineStr">
        <is>
          <t xml:space="preserve"> </t>
        </is>
      </c>
      <c r="C87" s="4" t="inlineStr">
        <is>
          <t xml:space="preserve"> </t>
        </is>
      </c>
      <c r="D87" s="4" t="inlineStr">
        <is>
          <t xml:space="preserve"> </t>
        </is>
      </c>
      <c r="E87" s="6" t="n">
        <v>0</v>
      </c>
      <c r="F87" s="4" t="inlineStr">
        <is>
          <t xml:space="preserve"> </t>
        </is>
      </c>
      <c r="G87" s="6" t="n">
        <v>0</v>
      </c>
      <c r="H87" s="4" t="inlineStr">
        <is>
          <t xml:space="preserve"> </t>
        </is>
      </c>
      <c r="I87" s="6" t="n">
        <v>0</v>
      </c>
      <c r="J87" s="4" t="inlineStr">
        <is>
          <t xml:space="preserve"> </t>
        </is>
      </c>
      <c r="K87" s="6" t="n">
        <v>774729000</v>
      </c>
    </row>
  </sheetData>
  <mergeCells count="4">
    <mergeCell ref="A1:A2"/>
    <mergeCell ref="E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Redeemed Percentage) (Details) - 10.25% Senior Secured Notes Due 2029 - Senior Notes</t>
        </is>
      </c>
      <c r="B1" s="2" t="inlineStr">
        <is>
          <t>Apr. 09, 2024</t>
        </is>
      </c>
    </row>
    <row r="2">
      <c r="A2" s="4" t="inlineStr">
        <is>
          <t>2026</t>
        </is>
      </c>
      <c r="B2" s="4" t="inlineStr">
        <is>
          <t xml:space="preserve"> </t>
        </is>
      </c>
    </row>
    <row r="3">
      <c r="A3" s="3" t="inlineStr">
        <is>
          <t>Debt Instrument [Line Items]</t>
        </is>
      </c>
      <c r="B3" s="4" t="inlineStr">
        <is>
          <t xml:space="preserve"> </t>
        </is>
      </c>
    </row>
    <row r="4">
      <c r="A4" s="4" t="inlineStr">
        <is>
          <t>Redemption price (as a percentage)</t>
        </is>
      </c>
      <c r="B4" s="13" t="n">
        <v>1.05125</v>
      </c>
    </row>
    <row r="5">
      <c r="A5" s="4" t="inlineStr">
        <is>
          <t>2027</t>
        </is>
      </c>
      <c r="B5" s="4" t="inlineStr">
        <is>
          <t xml:space="preserve"> </t>
        </is>
      </c>
    </row>
    <row r="6">
      <c r="A6" s="3" t="inlineStr">
        <is>
          <t>Debt Instrument [Line Items]</t>
        </is>
      </c>
      <c r="B6" s="4" t="inlineStr">
        <is>
          <t xml:space="preserve"> </t>
        </is>
      </c>
    </row>
    <row r="7">
      <c r="A7" s="4" t="inlineStr">
        <is>
          <t>Redemption price (as a percentage)</t>
        </is>
      </c>
      <c r="B7" s="13" t="n">
        <v>1.02563</v>
      </c>
    </row>
    <row r="8">
      <c r="A8" s="4" t="inlineStr">
        <is>
          <t>2028 and thereafter</t>
        </is>
      </c>
      <c r="B8" s="4" t="inlineStr">
        <is>
          <t xml:space="preserve"> </t>
        </is>
      </c>
    </row>
    <row r="9">
      <c r="A9" s="3" t="inlineStr">
        <is>
          <t>Debt Instrument [Line Items]</t>
        </is>
      </c>
      <c r="B9" s="4" t="inlineStr">
        <is>
          <t xml:space="preserve"> </t>
        </is>
      </c>
    </row>
    <row r="10">
      <c r="A10" s="4" t="inlineStr">
        <is>
          <t>Redemption price (as a percentage)</t>
        </is>
      </c>
      <c r="B10" s="11"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asset</t>
        </is>
      </c>
      <c r="B3" s="6" t="n">
        <v>63658</v>
      </c>
      <c r="C3" s="6" t="n">
        <v>71163</v>
      </c>
    </row>
    <row r="4">
      <c r="A4" s="4" t="inlineStr">
        <is>
          <t>Finance lease asset</t>
        </is>
      </c>
      <c r="B4" s="5" t="n">
        <v>9335</v>
      </c>
      <c r="C4" s="5" t="n">
        <v>9884</v>
      </c>
    </row>
    <row r="5">
      <c r="A5" s="4" t="inlineStr">
        <is>
          <t>Total lease assets</t>
        </is>
      </c>
      <c r="B5" s="5" t="n">
        <v>72993</v>
      </c>
      <c r="C5" s="5" t="n">
        <v>81047</v>
      </c>
    </row>
    <row r="6">
      <c r="A6" s="4" t="inlineStr">
        <is>
          <t>Operating lease liability, current</t>
        </is>
      </c>
      <c r="B6" s="5" t="n">
        <v>26841</v>
      </c>
      <c r="C6" s="5" t="n">
        <v>28971</v>
      </c>
    </row>
    <row r="7">
      <c r="A7" s="4" t="inlineStr">
        <is>
          <t>Finance lease liability, current</t>
        </is>
      </c>
      <c r="B7" s="5" t="n">
        <v>4620</v>
      </c>
      <c r="C7" s="5" t="n">
        <v>4688</v>
      </c>
    </row>
    <row r="8">
      <c r="A8" s="4" t="inlineStr">
        <is>
          <t>Total lease liabilities, current</t>
        </is>
      </c>
      <c r="B8" s="5" t="n">
        <v>31461</v>
      </c>
      <c r="C8" s="5" t="n">
        <v>33659</v>
      </c>
    </row>
    <row r="9">
      <c r="A9" s="4" t="inlineStr">
        <is>
          <t>Operating lease liability, noncurrent</t>
        </is>
      </c>
      <c r="B9" s="5" t="n">
        <v>62837</v>
      </c>
      <c r="C9" s="5" t="n">
        <v>72797</v>
      </c>
    </row>
    <row r="10">
      <c r="A10" s="4" t="inlineStr">
        <is>
          <t>Finance lease liability, noncurrent</t>
        </is>
      </c>
      <c r="B10" s="5" t="n">
        <v>12146</v>
      </c>
      <c r="C10" s="5" t="n">
        <v>14443</v>
      </c>
    </row>
    <row r="11">
      <c r="A11" s="4" t="inlineStr">
        <is>
          <t>Total lease liabilities, noncurrent</t>
        </is>
      </c>
      <c r="B11" s="5" t="n">
        <v>74983</v>
      </c>
      <c r="C11" s="5" t="n">
        <v>87240</v>
      </c>
    </row>
    <row r="12">
      <c r="A12" s="4" t="inlineStr">
        <is>
          <t>Total lease liabilities</t>
        </is>
      </c>
      <c r="B12" s="6" t="n">
        <v>106444</v>
      </c>
      <c r="C12" s="6" t="n">
        <v>120899</v>
      </c>
    </row>
    <row r="13">
      <c r="A13" s="4" t="inlineStr">
        <is>
          <t>Finance Lease, Right-of-Use Asset, Statement of Financial Position [Extensible List]</t>
        </is>
      </c>
      <c r="B13" s="4" t="inlineStr">
        <is>
          <t>Property and equipment, net of accumulated depreciation of $434,044 and $403,708</t>
        </is>
      </c>
      <c r="C13" s="4" t="inlineStr">
        <is>
          <t>Property and equipment, net of accumulated depreciation of $434,044 and $403,708</t>
        </is>
      </c>
    </row>
    <row r="14">
      <c r="A14" s="4" t="inlineStr">
        <is>
          <t>Operating Lease, Liability, Current, Statement of Financial Position [Extensible List]</t>
        </is>
      </c>
      <c r="B14" s="4" t="inlineStr">
        <is>
          <t>Current portion of lease obligations</t>
        </is>
      </c>
      <c r="C14" s="4" t="inlineStr">
        <is>
          <t>Current portion of lease obligations</t>
        </is>
      </c>
    </row>
    <row r="15">
      <c r="A15" s="4" t="inlineStr">
        <is>
          <t>Finance Lease, Liability, Current, Statement of Financial Position [Extensible List]</t>
        </is>
      </c>
      <c r="B15" s="4" t="inlineStr">
        <is>
          <t>Current portion of lease obligations</t>
        </is>
      </c>
      <c r="C15" s="4" t="inlineStr">
        <is>
          <t>Current portion of lease obligations</t>
        </is>
      </c>
    </row>
    <row r="16">
      <c r="A16" s="4" t="inlineStr">
        <is>
          <t>Operating Lease, Liability, Noncurrent, Statement of Financial Position [Extensible List]</t>
        </is>
      </c>
      <c r="B16" s="4" t="inlineStr">
        <is>
          <t>Total lease liabilities, noncurrent</t>
        </is>
      </c>
      <c r="C16" s="4" t="inlineStr">
        <is>
          <t>Total lease liabilities, noncurrent</t>
        </is>
      </c>
    </row>
    <row r="17">
      <c r="A17" s="4" t="inlineStr">
        <is>
          <t>Finance Lease, Liability, Noncurrent, Statement of Financial Position [Extensible List]</t>
        </is>
      </c>
      <c r="B17" s="4" t="inlineStr">
        <is>
          <t>Total lease liabilities, noncurrent</t>
        </is>
      </c>
      <c r="C17" s="4" t="inlineStr">
        <is>
          <t>Total lease liabilities, 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equivalents</t>
        </is>
      </c>
      <c r="B3" s="6" t="n">
        <v>183675</v>
      </c>
      <c r="C3" s="4" t="inlineStr">
        <is>
          <t xml:space="preserve"> </t>
        </is>
      </c>
    </row>
    <row r="4">
      <c r="A4" s="4" t="inlineStr">
        <is>
          <t>Foreign currency derivativ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oreign currency derivatives</t>
        </is>
      </c>
      <c r="B6" s="5" t="n">
        <v>7437</v>
      </c>
      <c r="C6" s="6" t="n">
        <v>8277</v>
      </c>
    </row>
    <row r="7">
      <c r="A7" s="3" t="inlineStr">
        <is>
          <t>Liabilities</t>
        </is>
      </c>
      <c r="B7" s="4" t="inlineStr">
        <is>
          <t xml:space="preserve"> </t>
        </is>
      </c>
      <c r="C7" s="4" t="inlineStr">
        <is>
          <t xml:space="preserve"> </t>
        </is>
      </c>
    </row>
    <row r="8">
      <c r="A8" s="4" t="inlineStr">
        <is>
          <t>Foreign currency derivatives</t>
        </is>
      </c>
      <c r="B8" s="5" t="n">
        <v>2145</v>
      </c>
      <c r="C8" s="5" t="n">
        <v>2295</v>
      </c>
    </row>
    <row r="9">
      <c r="A9" s="4" t="inlineStr">
        <is>
          <t>Level I</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183675</v>
      </c>
      <c r="C11" s="4" t="inlineStr">
        <is>
          <t xml:space="preserve"> </t>
        </is>
      </c>
    </row>
    <row r="12">
      <c r="A12" s="4" t="inlineStr">
        <is>
          <t>Level I | Foreign currency derivativ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currency derivatives</t>
        </is>
      </c>
      <c r="B14" s="5" t="n">
        <v>0</v>
      </c>
      <c r="C14" s="5" t="n">
        <v>0</v>
      </c>
    </row>
    <row r="15">
      <c r="A15" s="3" t="inlineStr">
        <is>
          <t>Liabilities</t>
        </is>
      </c>
      <c r="B15" s="4" t="inlineStr">
        <is>
          <t xml:space="preserve"> </t>
        </is>
      </c>
      <c r="C15" s="4" t="inlineStr">
        <is>
          <t xml:space="preserve"> </t>
        </is>
      </c>
    </row>
    <row r="16">
      <c r="A16" s="4" t="inlineStr">
        <is>
          <t>Foreign currency derivatives</t>
        </is>
      </c>
      <c r="B16" s="5" t="n">
        <v>0</v>
      </c>
      <c r="C16" s="5" t="n">
        <v>0</v>
      </c>
    </row>
    <row r="17">
      <c r="A17" s="4" t="inlineStr">
        <is>
          <t>Level II</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0</v>
      </c>
      <c r="C19" s="4" t="inlineStr">
        <is>
          <t xml:space="preserve"> </t>
        </is>
      </c>
    </row>
    <row r="20">
      <c r="A20" s="4" t="inlineStr">
        <is>
          <t>Level II | Foreign currency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oreign currency derivatives</t>
        </is>
      </c>
      <c r="B22" s="5" t="n">
        <v>7437</v>
      </c>
      <c r="C22" s="5" t="n">
        <v>8277</v>
      </c>
    </row>
    <row r="23">
      <c r="A23" s="3" t="inlineStr">
        <is>
          <t>Liabilities</t>
        </is>
      </c>
      <c r="B23" s="4" t="inlineStr">
        <is>
          <t xml:space="preserve"> </t>
        </is>
      </c>
      <c r="C23" s="4" t="inlineStr">
        <is>
          <t xml:space="preserve"> </t>
        </is>
      </c>
    </row>
    <row r="24">
      <c r="A24" s="4" t="inlineStr">
        <is>
          <t>Foreign currency derivatives</t>
        </is>
      </c>
      <c r="B24" s="5" t="n">
        <v>2145</v>
      </c>
      <c r="C24" s="5" t="n">
        <v>2295</v>
      </c>
    </row>
    <row r="25">
      <c r="A25" s="4" t="inlineStr">
        <is>
          <t>Level III</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4" t="inlineStr">
        <is>
          <t xml:space="preserve"> </t>
        </is>
      </c>
    </row>
    <row r="28">
      <c r="A28" s="4" t="inlineStr">
        <is>
          <t>Level III | Foreign currency derivativ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currency derivatives</t>
        </is>
      </c>
      <c r="B30" s="5" t="n">
        <v>0</v>
      </c>
      <c r="C30" s="5" t="n">
        <v>0</v>
      </c>
    </row>
    <row r="31">
      <c r="A31" s="3" t="inlineStr">
        <is>
          <t>Liabilities</t>
        </is>
      </c>
      <c r="B31" s="4" t="inlineStr">
        <is>
          <t xml:space="preserve"> </t>
        </is>
      </c>
      <c r="C31" s="4" t="inlineStr">
        <is>
          <t xml:space="preserve"> </t>
        </is>
      </c>
    </row>
    <row r="32">
      <c r="A32" s="4" t="inlineStr">
        <is>
          <t>Foreign currency derivatives</t>
        </is>
      </c>
      <c r="B32" s="6" t="n">
        <v>0</v>
      </c>
      <c r="C3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Carrying Values and Fair Values of the Company's Financial Instruments) (Details) - USD ($) $ in Thousands</t>
        </is>
      </c>
      <c r="B1" s="2" t="inlineStr">
        <is>
          <t>Jun. 30, 2024</t>
        </is>
      </c>
      <c r="C1" s="2" t="inlineStr">
        <is>
          <t>Jun. 21, 2024</t>
        </is>
      </c>
      <c r="D1" s="2" t="inlineStr">
        <is>
          <t>Apr. 22, 2024</t>
        </is>
      </c>
      <c r="E1" s="2" t="inlineStr">
        <is>
          <t>Dec. 31, 2023</t>
        </is>
      </c>
    </row>
    <row r="2">
      <c r="A2" s="4" t="inlineStr">
        <is>
          <t>10.25% Senior Secured Notes due January 2029 | Senior Note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terest rate</t>
        </is>
      </c>
      <c r="B4" s="8" t="n">
        <v>0.1025</v>
      </c>
      <c r="C4" s="4" t="inlineStr">
        <is>
          <t xml:space="preserve"> </t>
        </is>
      </c>
      <c r="D4" s="4" t="inlineStr">
        <is>
          <t xml:space="preserve"> </t>
        </is>
      </c>
      <c r="E4" s="4" t="inlineStr">
        <is>
          <t xml:space="preserve"> </t>
        </is>
      </c>
    </row>
    <row r="5">
      <c r="A5" s="4" t="inlineStr">
        <is>
          <t>4.75% Senior Notes due August 2025 | Senior Not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terest rate</t>
        </is>
      </c>
      <c r="B7" s="8" t="n">
        <v>0.0475</v>
      </c>
      <c r="C7" s="4" t="inlineStr">
        <is>
          <t xml:space="preserve"> </t>
        </is>
      </c>
      <c r="D7" s="8" t="n">
        <v>0.0475</v>
      </c>
      <c r="E7" s="8" t="n">
        <v>0.0475</v>
      </c>
    </row>
    <row r="8">
      <c r="A8" s="4" t="inlineStr">
        <is>
          <t>4.25% Senior Notes Due 2029 | Senior Not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8" t="n">
        <v>0.0425</v>
      </c>
      <c r="C10" s="8" t="n">
        <v>0.0425</v>
      </c>
      <c r="D10" s="4" t="inlineStr">
        <is>
          <t xml:space="preserve"> </t>
        </is>
      </c>
      <c r="E10" s="8" t="n">
        <v>0.0425</v>
      </c>
    </row>
    <row r="11">
      <c r="A11" s="4" t="inlineStr">
        <is>
          <t>4.25% Convertible Senior Notes due February 2029 | Convertible Deb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8" t="n">
        <v>0.0425</v>
      </c>
      <c r="C13" s="4" t="inlineStr">
        <is>
          <t xml:space="preserve"> </t>
        </is>
      </c>
      <c r="D13" s="4" t="inlineStr">
        <is>
          <t xml:space="preserve"> </t>
        </is>
      </c>
      <c r="E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bt</t>
        </is>
      </c>
      <c r="B16" s="6" t="n">
        <v>2383856</v>
      </c>
      <c r="C16" s="4" t="inlineStr">
        <is>
          <t xml:space="preserve"> </t>
        </is>
      </c>
      <c r="D16" s="4" t="inlineStr">
        <is>
          <t xml:space="preserve"> </t>
        </is>
      </c>
      <c r="E16" s="6" t="n">
        <v>2361749</v>
      </c>
    </row>
    <row r="17">
      <c r="A17" s="4" t="inlineStr">
        <is>
          <t>Carrying Amount | Term Loan A Facility</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bt</t>
        </is>
      </c>
      <c r="B19" s="5" t="n">
        <v>409541</v>
      </c>
      <c r="C19" s="4" t="inlineStr">
        <is>
          <t xml:space="preserve"> </t>
        </is>
      </c>
      <c r="D19" s="4" t="inlineStr">
        <is>
          <t xml:space="preserve"> </t>
        </is>
      </c>
      <c r="E19" s="5" t="n">
        <v>602551</v>
      </c>
    </row>
    <row r="20">
      <c r="A20" s="4" t="inlineStr">
        <is>
          <t>Carrying Amount | 10.25% Senior Secured Notes due January 2029 | Senior Not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t>
        </is>
      </c>
      <c r="B22" s="5" t="n">
        <v>860462</v>
      </c>
      <c r="C22" s="4" t="inlineStr">
        <is>
          <t xml:space="preserve"> </t>
        </is>
      </c>
      <c r="D22" s="4" t="inlineStr">
        <is>
          <t xml:space="preserve"> </t>
        </is>
      </c>
      <c r="E22" s="4" t="inlineStr">
        <is>
          <t xml:space="preserve"> </t>
        </is>
      </c>
    </row>
    <row r="23">
      <c r="A23" s="4" t="inlineStr">
        <is>
          <t>Carrying Amount | 4.75% Senior Notes due August 2025 | Senior Note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t>
        </is>
      </c>
      <c r="B25" s="4" t="inlineStr">
        <is>
          <t xml:space="preserve"> </t>
        </is>
      </c>
      <c r="C25" s="4" t="inlineStr">
        <is>
          <t xml:space="preserve"> </t>
        </is>
      </c>
      <c r="D25" s="4" t="inlineStr">
        <is>
          <t xml:space="preserve"> </t>
        </is>
      </c>
      <c r="E25" s="5" t="n">
        <v>771013</v>
      </c>
    </row>
    <row r="26">
      <c r="A26" s="4" t="inlineStr">
        <is>
          <t>Carrying Amount | 4.25% Senior Notes Due 2029 | Senior Note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bt</t>
        </is>
      </c>
      <c r="B28" s="5" t="n">
        <v>974416</v>
      </c>
      <c r="C28" s="4" t="inlineStr">
        <is>
          <t xml:space="preserve"> </t>
        </is>
      </c>
      <c r="D28" s="4" t="inlineStr">
        <is>
          <t xml:space="preserve"> </t>
        </is>
      </c>
      <c r="E28" s="5" t="n">
        <v>988185</v>
      </c>
    </row>
    <row r="29">
      <c r="A29" s="4" t="inlineStr">
        <is>
          <t>Carrying Amount | 4.25% Convertible Senior Notes due February 2029 | Convertible Debt</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t>
        </is>
      </c>
      <c r="B31" s="5" t="n">
        <v>139437</v>
      </c>
      <c r="C31" s="4" t="inlineStr">
        <is>
          <t xml:space="preserve"> </t>
        </is>
      </c>
      <c r="D31" s="4" t="inlineStr">
        <is>
          <t xml:space="preserve"> </t>
        </is>
      </c>
      <c r="E31" s="4" t="inlineStr">
        <is>
          <t xml:space="preserve"> </t>
        </is>
      </c>
    </row>
    <row r="32">
      <c r="A32" s="4" t="inlineStr">
        <is>
          <t>Estimated Fair Value</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bt</t>
        </is>
      </c>
      <c r="B34" s="5" t="n">
        <v>2061997</v>
      </c>
      <c r="C34" s="4" t="inlineStr">
        <is>
          <t xml:space="preserve"> </t>
        </is>
      </c>
      <c r="D34" s="4" t="inlineStr">
        <is>
          <t xml:space="preserve"> </t>
        </is>
      </c>
      <c r="E34" s="5" t="n">
        <v>2104231</v>
      </c>
    </row>
    <row r="35">
      <c r="A35" s="4" t="inlineStr">
        <is>
          <t>Estimated Fair Value | Term Loan A Facility</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Debt</t>
        </is>
      </c>
      <c r="B37" s="5" t="n">
        <v>408538</v>
      </c>
      <c r="C37" s="4" t="inlineStr">
        <is>
          <t xml:space="preserve"> </t>
        </is>
      </c>
      <c r="D37" s="4" t="inlineStr">
        <is>
          <t xml:space="preserve"> </t>
        </is>
      </c>
      <c r="E37" s="5" t="n">
        <v>577884</v>
      </c>
    </row>
    <row r="38">
      <c r="A38" s="4" t="inlineStr">
        <is>
          <t>Estimated Fair Value | 10.25% Senior Secured Notes due January 2029 | Senior Note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Debt</t>
        </is>
      </c>
      <c r="B40" s="5" t="n">
        <v>857500</v>
      </c>
      <c r="C40" s="4" t="inlineStr">
        <is>
          <t xml:space="preserve"> </t>
        </is>
      </c>
      <c r="D40" s="4" t="inlineStr">
        <is>
          <t xml:space="preserve"> </t>
        </is>
      </c>
      <c r="E40" s="4" t="inlineStr">
        <is>
          <t xml:space="preserve"> </t>
        </is>
      </c>
    </row>
    <row r="41">
      <c r="A41" s="4" t="inlineStr">
        <is>
          <t>Estimated Fair Value | 4.75% Senior Notes due August 2025 | Senior Note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Debt</t>
        </is>
      </c>
      <c r="B43" s="4" t="inlineStr">
        <is>
          <t xml:space="preserve"> </t>
        </is>
      </c>
      <c r="C43" s="4" t="inlineStr">
        <is>
          <t xml:space="preserve"> </t>
        </is>
      </c>
      <c r="D43" s="4" t="inlineStr">
        <is>
          <t xml:space="preserve"> </t>
        </is>
      </c>
      <c r="E43" s="5" t="n">
        <v>745677</v>
      </c>
    </row>
    <row r="44">
      <c r="A44" s="4" t="inlineStr">
        <is>
          <t>Estimated Fair Value | 4.25% Senior Notes Due 2029 | Senior Note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Debt</t>
        </is>
      </c>
      <c r="B46" s="5" t="n">
        <v>659957</v>
      </c>
      <c r="C46" s="4" t="inlineStr">
        <is>
          <t xml:space="preserve"> </t>
        </is>
      </c>
      <c r="D46" s="4" t="inlineStr">
        <is>
          <t xml:space="preserve"> </t>
        </is>
      </c>
      <c r="E46" s="6" t="n">
        <v>780670</v>
      </c>
    </row>
    <row r="47">
      <c r="A47" s="4" t="inlineStr">
        <is>
          <t>Estimated Fair Value | 4.25% Convertible Senior Notes due February 2029 | Convertible Debt</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Debt</t>
        </is>
      </c>
      <c r="B49" s="6" t="n">
        <v>136002</v>
      </c>
      <c r="C49" s="4" t="inlineStr">
        <is>
          <t xml:space="preserve"> </t>
        </is>
      </c>
      <c r="D49" s="4" t="inlineStr">
        <is>
          <t xml:space="preserve"> </t>
        </is>
      </c>
      <c r="E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Derivatives not designated as hedging instruments - Foreign currency derivatives - USD ($) $ in Thousands</t>
        </is>
      </c>
      <c r="B1" s="2" t="inlineStr">
        <is>
          <t>Jun. 30, 2024</t>
        </is>
      </c>
      <c r="C1" s="2" t="inlineStr">
        <is>
          <t>Dec. 31, 2023</t>
        </is>
      </c>
    </row>
    <row r="2">
      <c r="A2" s="4" t="inlineStr">
        <is>
          <t>Prepaid expenses and 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Foreign currency derivative assets</t>
        </is>
      </c>
      <c r="B4" s="6" t="n">
        <v>708</v>
      </c>
      <c r="C4" s="6" t="n">
        <v>378</v>
      </c>
    </row>
    <row r="5">
      <c r="A5" s="4" t="inlineStr">
        <is>
          <t>Other asse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Foreign currency derivative assets</t>
        </is>
      </c>
      <c r="B7" s="5" t="n">
        <v>6729</v>
      </c>
      <c r="C7" s="5" t="n">
        <v>7899</v>
      </c>
    </row>
    <row r="8">
      <c r="A8" s="4" t="inlineStr">
        <is>
          <t>Accrued liabilitie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Foreign currency derivative liabilities</t>
        </is>
      </c>
      <c r="B10" s="5" t="n">
        <v>1019</v>
      </c>
      <c r="C10" s="5" t="n">
        <v>1065</v>
      </c>
    </row>
    <row r="11">
      <c r="A11" s="4" t="inlineStr">
        <is>
          <t>Current portion of program rights obligations</t>
        </is>
      </c>
      <c r="B11" s="4" t="inlineStr">
        <is>
          <t xml:space="preserve"> </t>
        </is>
      </c>
      <c r="C11" s="4" t="inlineStr">
        <is>
          <t xml:space="preserve"> </t>
        </is>
      </c>
    </row>
    <row r="12">
      <c r="A12" s="3" t="inlineStr">
        <is>
          <t>Derivatives not designated as hedging instruments:</t>
        </is>
      </c>
      <c r="B12" s="4" t="inlineStr">
        <is>
          <t xml:space="preserve"> </t>
        </is>
      </c>
      <c r="C12" s="4" t="inlineStr">
        <is>
          <t xml:space="preserve"> </t>
        </is>
      </c>
    </row>
    <row r="13">
      <c r="A13" s="4" t="inlineStr">
        <is>
          <t>Foreign currency derivative liabilities</t>
        </is>
      </c>
      <c r="B13" s="5" t="n">
        <v>0</v>
      </c>
      <c r="C13" s="5" t="n">
        <v>8</v>
      </c>
    </row>
    <row r="14">
      <c r="A14" s="4" t="inlineStr">
        <is>
          <t>Other liabilitie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Foreign currency derivative liabilities</t>
        </is>
      </c>
      <c r="B16" s="6" t="n">
        <v>1126</v>
      </c>
      <c r="C16" s="6" t="n">
        <v>1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Other Derivatives Not Designated as Hedging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derivatives | Miscellaneous,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Earnings on Derivatives</t>
        </is>
      </c>
      <c r="B5" s="6" t="n">
        <v>4239</v>
      </c>
      <c r="C5" s="6" t="n">
        <v>4908</v>
      </c>
      <c r="D5" s="6" t="n">
        <v>-791</v>
      </c>
      <c r="E5" s="6" t="n">
        <v>98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0893</v>
      </c>
      <c r="C4" s="6" t="n">
        <v>22155</v>
      </c>
      <c r="D4" s="6" t="n">
        <v>34542</v>
      </c>
      <c r="E4" s="6" t="n">
        <v>59054</v>
      </c>
      <c r="F4" s="4" t="inlineStr">
        <is>
          <t xml:space="preserve"> </t>
        </is>
      </c>
    </row>
    <row r="5">
      <c r="A5" s="4" t="inlineStr">
        <is>
          <t>Income (loss) from operations before income taxes</t>
        </is>
      </c>
      <c r="B5" s="6" t="n">
        <v>-21396</v>
      </c>
      <c r="C5" s="6" t="n">
        <v>84253</v>
      </c>
      <c r="D5" s="6" t="n">
        <v>59636</v>
      </c>
      <c r="E5" s="6" t="n">
        <v>232445</v>
      </c>
      <c r="F5" s="4" t="inlineStr">
        <is>
          <t xml:space="preserve"> </t>
        </is>
      </c>
    </row>
    <row r="6">
      <c r="A6" s="4" t="inlineStr">
        <is>
          <t>Effective tax rate</t>
        </is>
      </c>
      <c r="B6" s="4" t="inlineStr">
        <is>
          <t>(51.00%)</t>
        </is>
      </c>
      <c r="C6" s="11" t="n">
        <v>0.26</v>
      </c>
      <c r="D6" s="11" t="n">
        <v>0.58</v>
      </c>
      <c r="E6" s="11" t="n">
        <v>0.25</v>
      </c>
      <c r="F6" s="4" t="inlineStr">
        <is>
          <t xml:space="preserve"> </t>
        </is>
      </c>
    </row>
    <row r="7">
      <c r="A7" s="4" t="inlineStr">
        <is>
          <t>Nondeductible goodwill impairment</t>
        </is>
      </c>
      <c r="B7" s="6" t="n">
        <v>68000</v>
      </c>
      <c r="C7" s="4" t="inlineStr">
        <is>
          <t xml:space="preserve"> </t>
        </is>
      </c>
      <c r="D7" s="6" t="n">
        <v>68000</v>
      </c>
      <c r="E7" s="4" t="inlineStr">
        <is>
          <t xml:space="preserve"> </t>
        </is>
      </c>
      <c r="F7" s="4" t="inlineStr">
        <is>
          <t xml:space="preserve"> </t>
        </is>
      </c>
    </row>
    <row r="8">
      <c r="A8" s="4" t="inlineStr">
        <is>
          <t>Foreign earnings repatriated</t>
        </is>
      </c>
      <c r="B8" s="5" t="n">
        <v>28600</v>
      </c>
      <c r="C8" s="4" t="inlineStr">
        <is>
          <t xml:space="preserve"> </t>
        </is>
      </c>
      <c r="D8" s="5" t="n">
        <v>28600</v>
      </c>
      <c r="E8" s="4" t="inlineStr">
        <is>
          <t xml:space="preserve"> </t>
        </is>
      </c>
      <c r="F8" s="4" t="inlineStr">
        <is>
          <t xml:space="preserve"> </t>
        </is>
      </c>
    </row>
    <row r="9">
      <c r="A9" s="4" t="inlineStr">
        <is>
          <t>Cash and cash equivalents</t>
        </is>
      </c>
      <c r="B9" s="5" t="n">
        <v>802553</v>
      </c>
      <c r="C9" s="4" t="inlineStr">
        <is>
          <t xml:space="preserve"> </t>
        </is>
      </c>
      <c r="D9" s="5" t="n">
        <v>802553</v>
      </c>
      <c r="E9" s="4" t="inlineStr">
        <is>
          <t xml:space="preserve"> </t>
        </is>
      </c>
      <c r="F9" s="6" t="n">
        <v>570576</v>
      </c>
    </row>
    <row r="10">
      <c r="A10" s="4" t="inlineStr">
        <is>
          <t>Foreign subsidiaries</t>
        </is>
      </c>
      <c r="B10" s="5" t="n">
        <v>129000</v>
      </c>
      <c r="C10" s="4" t="inlineStr">
        <is>
          <t xml:space="preserve"> </t>
        </is>
      </c>
      <c r="D10" s="5" t="n">
        <v>129000</v>
      </c>
      <c r="E10" s="4" t="inlineStr">
        <is>
          <t xml:space="preserve"> </t>
        </is>
      </c>
      <c r="F10" s="4" t="inlineStr">
        <is>
          <t xml:space="preserve"> </t>
        </is>
      </c>
    </row>
    <row r="11">
      <c r="A11" s="4" t="inlineStr">
        <is>
          <t>Foreign earnings expected to be repatriated</t>
        </is>
      </c>
      <c r="B11" s="4" t="inlineStr">
        <is>
          <t xml:space="preserve"> </t>
        </is>
      </c>
      <c r="C11" s="4" t="inlineStr">
        <is>
          <t xml:space="preserve"> </t>
        </is>
      </c>
      <c r="D11" s="5" t="n">
        <v>25000</v>
      </c>
      <c r="E11" s="4" t="inlineStr">
        <is>
          <t xml:space="preserve"> </t>
        </is>
      </c>
      <c r="F11" s="4" t="inlineStr">
        <is>
          <t xml:space="preserve"> </t>
        </is>
      </c>
    </row>
    <row r="12">
      <c r="A12" s="4" t="inlineStr">
        <is>
          <t>Foreign Tax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credit carryforward, amount</t>
        </is>
      </c>
      <c r="B14" s="5" t="n">
        <v>52400</v>
      </c>
      <c r="C14" s="4" t="inlineStr">
        <is>
          <t xml:space="preserve"> </t>
        </is>
      </c>
      <c r="D14" s="5" t="n">
        <v>52400</v>
      </c>
      <c r="E14" s="4" t="inlineStr">
        <is>
          <t xml:space="preserve"> </t>
        </is>
      </c>
      <c r="F14" s="4" t="inlineStr">
        <is>
          <t xml:space="preserve"> </t>
        </is>
      </c>
    </row>
    <row r="15">
      <c r="A15" s="4" t="inlineStr">
        <is>
          <t>Valuation allowance</t>
        </is>
      </c>
      <c r="B15" s="6" t="n">
        <v>52400</v>
      </c>
      <c r="C15" s="4" t="inlineStr">
        <is>
          <t xml:space="preserve"> </t>
        </is>
      </c>
      <c r="D15" s="6" t="n">
        <v>524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0" customWidth="1" min="6" max="6"/>
    <col width="24" customWidth="1" min="7" max="7"/>
    <col width="27" customWidth="1" min="8" max="8"/>
  </cols>
  <sheetData>
    <row r="1">
      <c r="A1" s="1" t="inlineStr">
        <is>
          <t>Commitments and Contingencies (Details) $ in Millions</t>
        </is>
      </c>
      <c r="D1" s="2" t="inlineStr">
        <is>
          <t>6 Months Ended</t>
        </is>
      </c>
    </row>
    <row r="2">
      <c r="B2" s="2" t="inlineStr">
        <is>
          <t>Mar. 12, 2024 USD ($)</t>
        </is>
      </c>
      <c r="C2" s="2" t="inlineStr">
        <is>
          <t>Nov. 14, 2022 USD ($)</t>
        </is>
      </c>
      <c r="D2" s="2" t="inlineStr">
        <is>
          <t>Jun. 30, 2024 USD ($)</t>
        </is>
      </c>
      <c r="E2" s="2" t="inlineStr">
        <is>
          <t>Dec. 31, 2023 USD ($)</t>
        </is>
      </c>
      <c r="F2" s="2" t="inlineStr">
        <is>
          <t>Jan. 26, 2023 claim</t>
        </is>
      </c>
      <c r="G2" s="2" t="inlineStr">
        <is>
          <t>Jan. 20, 2021 defendant</t>
        </is>
      </c>
      <c r="H2" s="2" t="inlineStr">
        <is>
          <t>Jul. 22, 2020 legal_mat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contractual obligations not reflected in the balance sheet</t>
        </is>
      </c>
      <c r="B4" s="4" t="inlineStr">
        <is>
          <t xml:space="preserve"> </t>
        </is>
      </c>
      <c r="C4" s="4" t="inlineStr">
        <is>
          <t xml:space="preserve"> </t>
        </is>
      </c>
      <c r="D4" s="9" t="n">
        <v>-3.2</v>
      </c>
      <c r="E4" s="4" t="inlineStr">
        <is>
          <t xml:space="preserve"> </t>
        </is>
      </c>
      <c r="F4" s="4" t="inlineStr">
        <is>
          <t xml:space="preserve"> </t>
        </is>
      </c>
      <c r="G4" s="4" t="inlineStr">
        <is>
          <t xml:space="preserve"> </t>
        </is>
      </c>
      <c r="H4" s="4" t="inlineStr">
        <is>
          <t xml:space="preserve"> </t>
        </is>
      </c>
    </row>
    <row r="5">
      <c r="A5" s="4" t="inlineStr">
        <is>
          <t>Contractual obligation</t>
        </is>
      </c>
      <c r="B5" s="4" t="inlineStr">
        <is>
          <t xml:space="preserve"> </t>
        </is>
      </c>
      <c r="C5" s="4" t="inlineStr">
        <is>
          <t xml:space="preserve"> </t>
        </is>
      </c>
      <c r="D5" s="4" t="inlineStr">
        <is>
          <t xml:space="preserve"> </t>
        </is>
      </c>
      <c r="E5" s="9" t="n">
        <v>870.4</v>
      </c>
      <c r="F5" s="4" t="inlineStr">
        <is>
          <t xml:space="preserve"> </t>
        </is>
      </c>
      <c r="G5" s="4" t="inlineStr">
        <is>
          <t xml:space="preserve"> </t>
        </is>
      </c>
      <c r="H5" s="4" t="inlineStr">
        <is>
          <t xml:space="preserve"> </t>
        </is>
      </c>
    </row>
    <row r="6">
      <c r="A6" s="4" t="inlineStr">
        <is>
          <t>California 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egal matters | legal_mat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v>
      </c>
    </row>
    <row r="9">
      <c r="A9" s="4" t="inlineStr">
        <is>
          <t>Number of defendants eliminated | defendant</t>
        </is>
      </c>
      <c r="B9" s="4" t="inlineStr">
        <is>
          <t xml:space="preserve"> </t>
        </is>
      </c>
      <c r="C9" s="4" t="inlineStr">
        <is>
          <t xml:space="preserve"> </t>
        </is>
      </c>
      <c r="D9" s="4" t="inlineStr">
        <is>
          <t xml:space="preserve"> </t>
        </is>
      </c>
      <c r="E9" s="4" t="inlineStr">
        <is>
          <t xml:space="preserve"> </t>
        </is>
      </c>
      <c r="F9" s="4" t="inlineStr">
        <is>
          <t xml:space="preserve"> </t>
        </is>
      </c>
      <c r="G9" s="5" t="n">
        <v>8</v>
      </c>
      <c r="H9" s="4" t="inlineStr">
        <is>
          <t xml:space="preserve"> </t>
        </is>
      </c>
    </row>
    <row r="10">
      <c r="A10" s="4" t="inlineStr">
        <is>
          <t>Number of remaining claims | claim</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row>
    <row r="11">
      <c r="A11" s="4" t="inlineStr">
        <is>
          <t>Damages awarded, value</t>
        </is>
      </c>
      <c r="B11" s="9" t="n">
        <v>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FN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im for damages</t>
        </is>
      </c>
      <c r="B14" s="4" t="inlineStr">
        <is>
          <t xml:space="preserve"> </t>
        </is>
      </c>
      <c r="C14" s="6" t="n">
        <v>20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Equity Plan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withholding associated with shares issued under employee stock plans</t>
        </is>
      </c>
      <c r="B4" s="6" t="n">
        <v>665</v>
      </c>
      <c r="C4" s="4" t="inlineStr">
        <is>
          <t xml:space="preserve"> </t>
        </is>
      </c>
      <c r="D4" s="6" t="n">
        <v>1211</v>
      </c>
      <c r="E4" s="6" t="n">
        <v>4626</v>
      </c>
      <c r="F4" s="6" t="n">
        <v>7223</v>
      </c>
    </row>
    <row r="5">
      <c r="A5" s="4" t="inlineStr">
        <is>
          <t>Share-based payment arrangement, noncash expense including restructuring and other related charges</t>
        </is>
      </c>
      <c r="B5" s="5" t="n">
        <v>8500</v>
      </c>
      <c r="C5" s="4" t="inlineStr">
        <is>
          <t xml:space="preserve"> </t>
        </is>
      </c>
      <c r="D5" s="5" t="n">
        <v>7600</v>
      </c>
      <c r="E5" s="5" t="n">
        <v>14500</v>
      </c>
      <c r="F5" s="5" t="n">
        <v>13500</v>
      </c>
    </row>
    <row r="6">
      <c r="A6" s="4" t="inlineStr">
        <is>
          <t>Share-based compensation expense, related to restructuring and other related charges</t>
        </is>
      </c>
      <c r="B6" s="5" t="n">
        <v>8457</v>
      </c>
      <c r="C6" s="4" t="inlineStr">
        <is>
          <t xml:space="preserve"> </t>
        </is>
      </c>
      <c r="D6" s="5" t="n">
        <v>7648</v>
      </c>
      <c r="E6" s="5" t="n">
        <v>14532</v>
      </c>
      <c r="F6" s="5" t="n">
        <v>13293</v>
      </c>
    </row>
    <row r="7">
      <c r="A7" s="4" t="inlineStr">
        <is>
          <t>Total unrecognized share-based compensation costs</t>
        </is>
      </c>
      <c r="B7" s="6" t="n">
        <v>35200</v>
      </c>
      <c r="C7" s="4" t="inlineStr">
        <is>
          <t xml:space="preserve"> </t>
        </is>
      </c>
      <c r="D7" s="4" t="inlineStr">
        <is>
          <t xml:space="preserve"> </t>
        </is>
      </c>
      <c r="E7" s="6" t="n">
        <v>35200</v>
      </c>
      <c r="F7" s="4" t="inlineStr">
        <is>
          <t xml:space="preserve"> </t>
        </is>
      </c>
    </row>
    <row r="8">
      <c r="A8" s="4" t="inlineStr">
        <is>
          <t>Total unrecognized share-based compensation costs, remaining period of recognition</t>
        </is>
      </c>
      <c r="B8" s="4" t="inlineStr">
        <is>
          <t xml:space="preserve"> </t>
        </is>
      </c>
      <c r="C8" s="4" t="inlineStr">
        <is>
          <t xml:space="preserve"> </t>
        </is>
      </c>
      <c r="D8" s="4" t="inlineStr">
        <is>
          <t xml:space="preserve"> </t>
        </is>
      </c>
      <c r="E8" s="4" t="inlineStr">
        <is>
          <t>2 years 3 months 18 days</t>
        </is>
      </c>
      <c r="F8" s="4" t="inlineStr">
        <is>
          <t xml:space="preserve"> </t>
        </is>
      </c>
    </row>
    <row r="9">
      <c r="A9" s="4" t="inlineStr">
        <is>
          <t>Restructuring Char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 related to restructuring and other related charges</t>
        </is>
      </c>
      <c r="B11" s="4" t="inlineStr">
        <is>
          <t xml:space="preserve"> </t>
        </is>
      </c>
      <c r="C11" s="4" t="inlineStr">
        <is>
          <t xml:space="preserve"> </t>
        </is>
      </c>
      <c r="D11" s="6" t="n">
        <v>200</v>
      </c>
      <c r="E11" s="4" t="inlineStr">
        <is>
          <t xml:space="preserve"> </t>
        </is>
      </c>
      <c r="F11" s="6" t="n">
        <v>200</v>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period (in shares)</t>
        </is>
      </c>
      <c r="B14" s="5" t="n">
        <v>104546</v>
      </c>
      <c r="C14" s="5" t="n">
        <v>2025265</v>
      </c>
      <c r="D14" s="4" t="inlineStr">
        <is>
          <t xml:space="preserve"> </t>
        </is>
      </c>
      <c r="E14" s="4" t="inlineStr">
        <is>
          <t xml:space="preserve"> </t>
        </is>
      </c>
      <c r="F14" s="4" t="inlineStr">
        <is>
          <t xml:space="preserve"> </t>
        </is>
      </c>
    </row>
    <row r="15">
      <c r="A15" s="4" t="inlineStr">
        <is>
          <t>Vesting period (in years)</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Shares surrendered to the company for tax withholding (in shares)</t>
        </is>
      </c>
      <c r="B16" s="5" t="n">
        <v>46334</v>
      </c>
      <c r="C16" s="4" t="inlineStr">
        <is>
          <t xml:space="preserve"> </t>
        </is>
      </c>
      <c r="D16" s="4" t="inlineStr">
        <is>
          <t xml:space="preserve"> </t>
        </is>
      </c>
      <c r="E16" s="5" t="n">
        <v>377717</v>
      </c>
      <c r="F16" s="4" t="inlineStr">
        <is>
          <t xml:space="preserve"> </t>
        </is>
      </c>
    </row>
    <row r="17">
      <c r="A17" s="4" t="inlineStr">
        <is>
          <t>RSUs | 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w shares of company's class A common stock issued (in shares)</t>
        </is>
      </c>
      <c r="B19" s="5" t="n">
        <v>54851</v>
      </c>
      <c r="C19" s="4" t="inlineStr">
        <is>
          <t xml:space="preserve"> </t>
        </is>
      </c>
      <c r="D19" s="4" t="inlineStr">
        <is>
          <t xml:space="preserve"> </t>
        </is>
      </c>
      <c r="E19" s="5" t="n">
        <v>536579</v>
      </c>
      <c r="F19" s="4" t="inlineStr">
        <is>
          <t xml:space="preserve"> </t>
        </is>
      </c>
    </row>
    <row r="20">
      <c r="A20" s="4" t="inlineStr">
        <is>
          <t>RSUs | Executive Officer | Class A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vested in period (in shares)</t>
        </is>
      </c>
      <c r="B22" s="5" t="n">
        <v>101185</v>
      </c>
      <c r="C22" s="4" t="inlineStr">
        <is>
          <t xml:space="preserve"> </t>
        </is>
      </c>
      <c r="D22" s="4" t="inlineStr">
        <is>
          <t xml:space="preserve"> </t>
        </is>
      </c>
      <c r="E22" s="5" t="n">
        <v>914296</v>
      </c>
      <c r="F22"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25094</v>
      </c>
      <c r="C4" s="6" t="n">
        <v>173391</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52319</v>
      </c>
      <c r="C6" s="5" t="n">
        <v>51620</v>
      </c>
    </row>
    <row r="7">
      <c r="A7" s="4" t="inlineStr">
        <is>
          <t>Non-cash impairment and other charges</t>
        </is>
      </c>
      <c r="B7" s="5" t="n">
        <v>96819</v>
      </c>
      <c r="C7" s="5" t="n">
        <v>24882</v>
      </c>
    </row>
    <row r="8">
      <c r="A8" s="4" t="inlineStr">
        <is>
          <t>Share-based compensation expenses related to equity classified awards</t>
        </is>
      </c>
      <c r="B8" s="5" t="n">
        <v>14532</v>
      </c>
      <c r="C8" s="5" t="n">
        <v>13293</v>
      </c>
    </row>
    <row r="9">
      <c r="A9" s="4" t="inlineStr">
        <is>
          <t>Amortization and write-off of program rights</t>
        </is>
      </c>
      <c r="B9" s="5" t="n">
        <v>414716</v>
      </c>
      <c r="C9" s="5" t="n">
        <v>430386</v>
      </c>
    </row>
    <row r="10">
      <c r="A10" s="4" t="inlineStr">
        <is>
          <t>Amortization of deferred carriage fees</t>
        </is>
      </c>
      <c r="B10" s="5" t="n">
        <v>10762</v>
      </c>
      <c r="C10" s="5" t="n">
        <v>10992</v>
      </c>
    </row>
    <row r="11">
      <c r="A11" s="4" t="inlineStr">
        <is>
          <t>Unrealized foreign currency transaction loss</t>
        </is>
      </c>
      <c r="B11" s="5" t="n">
        <v>2640</v>
      </c>
      <c r="C11" s="5" t="n">
        <v>2712</v>
      </c>
    </row>
    <row r="12">
      <c r="A12" s="4" t="inlineStr">
        <is>
          <t>Amortization of deferred financing costs and discounts on indebtedness</t>
        </is>
      </c>
      <c r="B12" s="5" t="n">
        <v>3371</v>
      </c>
      <c r="C12" s="5" t="n">
        <v>3905</v>
      </c>
    </row>
    <row r="13">
      <c r="A13" s="4" t="inlineStr">
        <is>
          <t>Gain on extinguishment of debt, net</t>
        </is>
      </c>
      <c r="B13" s="5" t="n">
        <v>-247</v>
      </c>
      <c r="C13" s="5" t="n">
        <v>0</v>
      </c>
    </row>
    <row r="14">
      <c r="A14" s="4" t="inlineStr">
        <is>
          <t>Deferred income taxes</t>
        </is>
      </c>
      <c r="B14" s="5" t="n">
        <v>-5705</v>
      </c>
      <c r="C14" s="5" t="n">
        <v>-725</v>
      </c>
    </row>
    <row r="15">
      <c r="A15" s="4" t="inlineStr">
        <is>
          <t>Other, net</t>
        </is>
      </c>
      <c r="B15" s="5" t="n">
        <v>1316</v>
      </c>
      <c r="C15" s="5" t="n">
        <v>-1131</v>
      </c>
    </row>
    <row r="16">
      <c r="A16" s="3" t="inlineStr">
        <is>
          <t>Changes in assets and liabilities:</t>
        </is>
      </c>
      <c r="B16" s="4" t="inlineStr">
        <is>
          <t xml:space="preserve"> </t>
        </is>
      </c>
      <c r="C16" s="4" t="inlineStr">
        <is>
          <t xml:space="preserve"> </t>
        </is>
      </c>
    </row>
    <row r="17">
      <c r="A17" s="4" t="inlineStr">
        <is>
          <t>Accounts receivable, trade (including amounts due from related parties, net)</t>
        </is>
      </c>
      <c r="B17" s="5" t="n">
        <v>16489</v>
      </c>
      <c r="C17" s="5" t="n">
        <v>54221</v>
      </c>
    </row>
    <row r="18">
      <c r="A18" s="4" t="inlineStr">
        <is>
          <t>Prepaid expenses and other assets</t>
        </is>
      </c>
      <c r="B18" s="5" t="n">
        <v>143856</v>
      </c>
      <c r="C18" s="5" t="n">
        <v>127342</v>
      </c>
    </row>
    <row r="19">
      <c r="A19" s="4" t="inlineStr">
        <is>
          <t>Program rights and obligations, net</t>
        </is>
      </c>
      <c r="B19" s="5" t="n">
        <v>-435471</v>
      </c>
      <c r="C19" s="5" t="n">
        <v>-644114</v>
      </c>
    </row>
    <row r="20">
      <c r="A20" s="4" t="inlineStr">
        <is>
          <t>Deferred revenue</t>
        </is>
      </c>
      <c r="B20" s="5" t="n">
        <v>-8047</v>
      </c>
      <c r="C20" s="5" t="n">
        <v>-59828</v>
      </c>
    </row>
    <row r="21">
      <c r="A21" s="4" t="inlineStr">
        <is>
          <t>Accounts payable, accrued liabilities and other liabilities</t>
        </is>
      </c>
      <c r="B21" s="5" t="n">
        <v>-77172</v>
      </c>
      <c r="C21" s="5" t="n">
        <v>-161899</v>
      </c>
    </row>
    <row r="22">
      <c r="A22" s="4" t="inlineStr">
        <is>
          <t>Net cash provided by operating activities</t>
        </is>
      </c>
      <c r="B22" s="5" t="n">
        <v>255272</v>
      </c>
      <c r="C22" s="5" t="n">
        <v>25047</v>
      </c>
    </row>
    <row r="23">
      <c r="A23" s="3" t="inlineStr">
        <is>
          <t>Cash flows from investing activities:</t>
        </is>
      </c>
      <c r="B23" s="4" t="inlineStr">
        <is>
          <t xml:space="preserve"> </t>
        </is>
      </c>
      <c r="C23" s="4" t="inlineStr">
        <is>
          <t xml:space="preserve"> </t>
        </is>
      </c>
    </row>
    <row r="24">
      <c r="A24" s="4" t="inlineStr">
        <is>
          <t>Capital expenditures</t>
        </is>
      </c>
      <c r="B24" s="5" t="n">
        <v>-15958</v>
      </c>
      <c r="C24" s="5" t="n">
        <v>-21450</v>
      </c>
    </row>
    <row r="25">
      <c r="A25" s="4" t="inlineStr">
        <is>
          <t>Proceeds from sale of investments</t>
        </is>
      </c>
      <c r="B25" s="5" t="n">
        <v>0</v>
      </c>
      <c r="C25" s="5" t="n">
        <v>8565</v>
      </c>
    </row>
    <row r="26">
      <c r="A26" s="4" t="inlineStr">
        <is>
          <t>Other investing activities, net</t>
        </is>
      </c>
      <c r="B26" s="5" t="n">
        <v>3936</v>
      </c>
      <c r="C26" s="5" t="n">
        <v>-103</v>
      </c>
    </row>
    <row r="27">
      <c r="A27" s="4" t="inlineStr">
        <is>
          <t>Net cash used in investing activities</t>
        </is>
      </c>
      <c r="B27" s="5" t="n">
        <v>-12022</v>
      </c>
      <c r="C27" s="5" t="n">
        <v>-12988</v>
      </c>
    </row>
    <row r="28">
      <c r="A28" s="3" t="inlineStr">
        <is>
          <t>Cash flows from financing activities:</t>
        </is>
      </c>
      <c r="B28" s="4" t="inlineStr">
        <is>
          <t xml:space="preserve"> </t>
        </is>
      </c>
      <c r="C28" s="4" t="inlineStr">
        <is>
          <t xml:space="preserve"> </t>
        </is>
      </c>
    </row>
    <row r="29">
      <c r="A29" s="4" t="inlineStr">
        <is>
          <t>Proceeds from the issuance of 10.25% Senior Secured Notes due 2029, net</t>
        </is>
      </c>
      <c r="B29" s="5" t="n">
        <v>862969</v>
      </c>
      <c r="C29" s="5" t="n">
        <v>0</v>
      </c>
    </row>
    <row r="30">
      <c r="A30" s="4" t="inlineStr">
        <is>
          <t>Proceeds from the issuance of 4.25% Convertible Senior Notes due 2029, net</t>
        </is>
      </c>
      <c r="B30" s="5" t="n">
        <v>139437</v>
      </c>
      <c r="C30" s="5" t="n">
        <v>0</v>
      </c>
    </row>
    <row r="31">
      <c r="A31" s="4" t="inlineStr">
        <is>
          <t>Principal payments on Term Loan A Facility</t>
        </is>
      </c>
      <c r="B31" s="5" t="n">
        <v>-190625</v>
      </c>
      <c r="C31" s="5" t="n">
        <v>-16875</v>
      </c>
    </row>
    <row r="32">
      <c r="A32" s="4" t="inlineStr">
        <is>
          <t>Payments for financing costs</t>
        </is>
      </c>
      <c r="B32" s="5" t="n">
        <v>-9424</v>
      </c>
      <c r="C32" s="5" t="n">
        <v>-342</v>
      </c>
    </row>
    <row r="33">
      <c r="A33" s="4" t="inlineStr">
        <is>
          <t>Deemed repurchases of restricted stock units</t>
        </is>
      </c>
      <c r="B33" s="5" t="n">
        <v>-4626</v>
      </c>
      <c r="C33" s="5" t="n">
        <v>-7223</v>
      </c>
    </row>
    <row r="34">
      <c r="A34" s="4" t="inlineStr">
        <is>
          <t>Principal payments on finance lease obligations</t>
        </is>
      </c>
      <c r="B34" s="5" t="n">
        <v>-2275</v>
      </c>
      <c r="C34" s="5" t="n">
        <v>-1946</v>
      </c>
    </row>
    <row r="35">
      <c r="A35" s="4" t="inlineStr">
        <is>
          <t>Distributions to noncontrolling interests</t>
        </is>
      </c>
      <c r="B35" s="5" t="n">
        <v>-16520</v>
      </c>
      <c r="C35" s="5" t="n">
        <v>-27087</v>
      </c>
    </row>
    <row r="36">
      <c r="A36" s="4" t="inlineStr">
        <is>
          <t>Purchase of noncontrolling interests</t>
        </is>
      </c>
      <c r="B36" s="5" t="n">
        <v>0</v>
      </c>
      <c r="C36" s="5" t="n">
        <v>-1343</v>
      </c>
    </row>
    <row r="37">
      <c r="A37" s="4" t="inlineStr">
        <is>
          <t>Net cash used in financing activities</t>
        </is>
      </c>
      <c r="B37" s="5" t="n">
        <v>-5922</v>
      </c>
      <c r="C37" s="5" t="n">
        <v>-54816</v>
      </c>
    </row>
    <row r="38">
      <c r="A38" s="4" t="inlineStr">
        <is>
          <t>Net increase (decrease) in cash and cash equivalents from operations</t>
        </is>
      </c>
      <c r="B38" s="5" t="n">
        <v>237328</v>
      </c>
      <c r="C38" s="5" t="n">
        <v>-42757</v>
      </c>
    </row>
    <row r="39">
      <c r="A39" s="4" t="inlineStr">
        <is>
          <t>Effect of exchange rate changes on cash and cash equivalents</t>
        </is>
      </c>
      <c r="B39" s="5" t="n">
        <v>-5351</v>
      </c>
      <c r="C39" s="5" t="n">
        <v>6125</v>
      </c>
    </row>
    <row r="40">
      <c r="A40" s="4" t="inlineStr">
        <is>
          <t>Cash and cash equivalents at beginning of period</t>
        </is>
      </c>
      <c r="B40" s="5" t="n">
        <v>570576</v>
      </c>
      <c r="C40" s="5" t="n">
        <v>930002</v>
      </c>
    </row>
    <row r="41">
      <c r="A41" s="4" t="inlineStr">
        <is>
          <t>Cash and cash equivalents at end of period</t>
        </is>
      </c>
      <c r="B41" s="5" t="n">
        <v>802553</v>
      </c>
      <c r="C41" s="5" t="n">
        <v>893370</v>
      </c>
    </row>
    <row r="42">
      <c r="A42" s="4" t="inlineStr">
        <is>
          <t>4.75% Senior Notes due August 2025 | Senior Notes</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Repayments of senior debt</t>
        </is>
      </c>
      <c r="B44" s="5" t="n">
        <v>-774729</v>
      </c>
      <c r="C44" s="5" t="n">
        <v>0</v>
      </c>
    </row>
    <row r="45">
      <c r="A45" s="4" t="inlineStr">
        <is>
          <t>4.25% Senior Notes Due 2029 | Senior Notes</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Repayments of senior debt</t>
        </is>
      </c>
      <c r="B47" s="6" t="n">
        <v>-10129</v>
      </c>
      <c r="C4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deemable Noncontrolling Intere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7370</v>
      </c>
      <c r="C4" s="6" t="n">
        <v>249919</v>
      </c>
      <c r="D4" s="6" t="n">
        <v>185297</v>
      </c>
      <c r="E4" s="6" t="n">
        <v>253669</v>
      </c>
    </row>
    <row r="5">
      <c r="A5" s="4" t="inlineStr">
        <is>
          <t>Net earnings (loss)</t>
        </is>
      </c>
      <c r="B5" s="5" t="n">
        <v>-10953</v>
      </c>
      <c r="C5" s="5" t="n">
        <v>6800</v>
      </c>
      <c r="D5" s="5" t="n">
        <v>-433</v>
      </c>
      <c r="E5" s="5" t="n">
        <v>13070</v>
      </c>
    </row>
    <row r="6">
      <c r="A6" s="4" t="inlineStr">
        <is>
          <t>Distributions</t>
        </is>
      </c>
      <c r="B6" s="5" t="n">
        <v>-9159</v>
      </c>
      <c r="C6" s="5" t="n">
        <v>-15233</v>
      </c>
      <c r="D6" s="5" t="n">
        <v>-10327</v>
      </c>
      <c r="E6" s="5" t="n">
        <v>-25253</v>
      </c>
    </row>
    <row r="7">
      <c r="A7" s="4" t="inlineStr">
        <is>
          <t>Adjustment to redemption fair value</t>
        </is>
      </c>
      <c r="B7" s="5" t="n">
        <v>2807</v>
      </c>
      <c r="C7" s="4" t="inlineStr">
        <is>
          <t xml:space="preserve"> </t>
        </is>
      </c>
      <c r="D7" s="5" t="n">
        <v>5528</v>
      </c>
      <c r="E7" s="4" t="inlineStr">
        <is>
          <t xml:space="preserve"> </t>
        </is>
      </c>
    </row>
    <row r="8">
      <c r="A8" s="4" t="inlineStr">
        <is>
          <t>Ending balance</t>
        </is>
      </c>
      <c r="B8" s="6" t="n">
        <v>180065</v>
      </c>
      <c r="C8" s="6" t="n">
        <v>241486</v>
      </c>
      <c r="D8" s="6" t="n">
        <v>180065</v>
      </c>
      <c r="E8" s="6" t="n">
        <v>2414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revenues from related parties</t>
        </is>
      </c>
      <c r="B4" s="6" t="n">
        <v>625934</v>
      </c>
      <c r="C4" s="6" t="n">
        <v>678628</v>
      </c>
      <c r="D4" s="6" t="n">
        <v>1222395</v>
      </c>
      <c r="E4" s="6" t="n">
        <v>1396075</v>
      </c>
    </row>
    <row r="5">
      <c r="A5" s="4" t="inlineStr">
        <is>
          <t>Selling, general and administrative charges from related parties</t>
        </is>
      </c>
      <c r="B5" s="5" t="n">
        <v>208176</v>
      </c>
      <c r="C5" s="5" t="n">
        <v>194298</v>
      </c>
      <c r="D5" s="5" t="n">
        <v>397057</v>
      </c>
      <c r="E5" s="5" t="n">
        <v>379904</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revenues from related parties</t>
        </is>
      </c>
      <c r="B8" s="5" t="n">
        <v>1300</v>
      </c>
      <c r="C8" s="5" t="n">
        <v>1300</v>
      </c>
      <c r="D8" s="5" t="n">
        <v>2600</v>
      </c>
      <c r="E8" s="5" t="n">
        <v>2600</v>
      </c>
    </row>
    <row r="9">
      <c r="A9" s="4" t="inlineStr">
        <is>
          <t>Selling, general and administrative charges from related parties</t>
        </is>
      </c>
      <c r="B9" s="6" t="n">
        <v>100</v>
      </c>
      <c r="C9" s="6" t="n">
        <v>3300</v>
      </c>
      <c r="D9" s="6" t="n">
        <v>500</v>
      </c>
      <c r="E9" s="6" t="n">
        <v>66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ash Flows (Details) - USD ($) $ in Thousands</t>
        </is>
      </c>
      <c r="B1" s="2" t="inlineStr">
        <is>
          <t>6 Months Ended</t>
        </is>
      </c>
    </row>
    <row r="2">
      <c r="B2" s="2" t="inlineStr">
        <is>
          <t>Jun. 30, 2024</t>
        </is>
      </c>
      <c r="C2" s="2" t="inlineStr">
        <is>
          <t>Jun. 30, 2023</t>
        </is>
      </c>
    </row>
    <row r="3">
      <c r="A3" s="3" t="inlineStr">
        <is>
          <t>Non-Cash Investing and Financing Activities:</t>
        </is>
      </c>
      <c r="B3" s="4" t="inlineStr">
        <is>
          <t xml:space="preserve"> </t>
        </is>
      </c>
      <c r="C3" s="4" t="inlineStr">
        <is>
          <t xml:space="preserve"> </t>
        </is>
      </c>
    </row>
    <row r="4">
      <c r="A4" s="4" t="inlineStr">
        <is>
          <t>Operating lease additions</t>
        </is>
      </c>
      <c r="B4" s="6" t="n">
        <v>2974</v>
      </c>
      <c r="C4" s="6" t="n">
        <v>3023</v>
      </c>
    </row>
    <row r="5">
      <c r="A5" s="4" t="inlineStr">
        <is>
          <t>Capital expenditures incurred but not yet paid</t>
        </is>
      </c>
      <c r="B5" s="5" t="n">
        <v>1911</v>
      </c>
      <c r="C5" s="5" t="n">
        <v>1402</v>
      </c>
    </row>
    <row r="6">
      <c r="A6" s="3" t="inlineStr">
        <is>
          <t>Supplemental Data:</t>
        </is>
      </c>
      <c r="B6" s="4" t="inlineStr">
        <is>
          <t xml:space="preserve"> </t>
        </is>
      </c>
      <c r="C6" s="4" t="inlineStr">
        <is>
          <t xml:space="preserve"> </t>
        </is>
      </c>
    </row>
    <row r="7">
      <c r="A7" s="4" t="inlineStr">
        <is>
          <t>Cash interest paid</t>
        </is>
      </c>
      <c r="B7" s="5" t="n">
        <v>67731</v>
      </c>
      <c r="C7" s="5" t="n">
        <v>71993</v>
      </c>
    </row>
    <row r="8">
      <c r="A8" s="4" t="inlineStr">
        <is>
          <t>Income tax (refunds) payments, net</t>
        </is>
      </c>
      <c r="B8" s="6" t="n">
        <v>-4738</v>
      </c>
      <c r="C8" s="6" t="n">
        <v>314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s>
  <sheetData>
    <row r="1">
      <c r="A1" s="1" t="inlineStr">
        <is>
          <t>Segment Information (Narrativ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Revenues, net</t>
        </is>
      </c>
      <c r="B5" s="6" t="n">
        <v>625934</v>
      </c>
      <c r="C5" s="6" t="n">
        <v>678628</v>
      </c>
      <c r="D5" s="6" t="n">
        <v>1222395</v>
      </c>
      <c r="E5" s="6" t="n">
        <v>1396075</v>
      </c>
    </row>
    <row r="6">
      <c r="A6" s="4" t="inlineStr">
        <is>
          <t>Customer One | Revenue Benchmark | Customer Concentration Risk</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5</v>
      </c>
      <c r="C8" s="11" t="n">
        <v>0.13</v>
      </c>
      <c r="D8" s="11" t="n">
        <v>0.15</v>
      </c>
      <c r="E8" s="11" t="n">
        <v>0.13</v>
      </c>
    </row>
    <row r="9">
      <c r="A9" s="4" t="inlineStr">
        <is>
          <t>SVOD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 net</t>
        </is>
      </c>
      <c r="B11" s="6" t="n">
        <v>150200</v>
      </c>
      <c r="C11" s="6" t="n">
        <v>137400</v>
      </c>
      <c r="D11" s="6" t="n">
        <v>295300</v>
      </c>
      <c r="E11" s="6" t="n">
        <v>2783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Continuing Operations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625934</v>
      </c>
      <c r="C4" s="6" t="n">
        <v>678628</v>
      </c>
      <c r="D4" s="6" t="n">
        <v>1222395</v>
      </c>
      <c r="E4" s="6" t="n">
        <v>1396075</v>
      </c>
    </row>
    <row r="5">
      <c r="A5" s="4" t="inlineStr">
        <is>
          <t>Operating income (loss)</t>
        </is>
      </c>
      <c r="B5" s="5" t="n">
        <v>10788</v>
      </c>
      <c r="C5" s="5" t="n">
        <v>105701</v>
      </c>
      <c r="D5" s="5" t="n">
        <v>120966</v>
      </c>
      <c r="E5" s="5" t="n">
        <v>279005</v>
      </c>
    </row>
    <row r="6">
      <c r="A6" s="4" t="inlineStr">
        <is>
          <t>Share-based compensation expenses</t>
        </is>
      </c>
      <c r="B6" s="5" t="n">
        <v>8457</v>
      </c>
      <c r="C6" s="5" t="n">
        <v>7648</v>
      </c>
      <c r="D6" s="5" t="n">
        <v>14532</v>
      </c>
      <c r="E6" s="5" t="n">
        <v>13293</v>
      </c>
    </row>
    <row r="7">
      <c r="A7" s="4" t="inlineStr">
        <is>
          <t>Depreciation and amortization</t>
        </is>
      </c>
      <c r="B7" s="5" t="n">
        <v>26493</v>
      </c>
      <c r="C7" s="5" t="n">
        <v>25745</v>
      </c>
      <c r="D7" s="5" t="n">
        <v>52319</v>
      </c>
      <c r="E7" s="5" t="n">
        <v>51620</v>
      </c>
    </row>
    <row r="8">
      <c r="A8" s="4" t="inlineStr">
        <is>
          <t>Impairment and other charges</t>
        </is>
      </c>
      <c r="B8" s="5" t="n">
        <v>96819</v>
      </c>
      <c r="C8" s="5" t="n">
        <v>24882</v>
      </c>
      <c r="D8" s="5" t="n">
        <v>96819</v>
      </c>
      <c r="E8" s="5" t="n">
        <v>24882</v>
      </c>
    </row>
    <row r="9">
      <c r="A9" s="4" t="inlineStr">
        <is>
          <t>Restructuring and other related charges</t>
        </is>
      </c>
      <c r="B9" s="5" t="n">
        <v>2931</v>
      </c>
      <c r="C9" s="5" t="n">
        <v>6041</v>
      </c>
      <c r="D9" s="5" t="n">
        <v>2931</v>
      </c>
      <c r="E9" s="5" t="n">
        <v>11974</v>
      </c>
    </row>
    <row r="10">
      <c r="A10" s="4" t="inlineStr">
        <is>
          <t>Cloud computing amortization</t>
        </is>
      </c>
      <c r="B10" s="5" t="n">
        <v>3283</v>
      </c>
      <c r="C10" s="5" t="n">
        <v>2249</v>
      </c>
      <c r="D10" s="5" t="n">
        <v>6831</v>
      </c>
      <c r="E10" s="5" t="n">
        <v>4479</v>
      </c>
    </row>
    <row r="11">
      <c r="A11" s="4" t="inlineStr">
        <is>
          <t>Majority-owned equity investees AOI</t>
        </is>
      </c>
      <c r="B11" s="5" t="n">
        <v>4036</v>
      </c>
      <c r="C11" s="5" t="n">
        <v>4511</v>
      </c>
      <c r="D11" s="5" t="n">
        <v>7533</v>
      </c>
      <c r="E11" s="5" t="n">
        <v>7287</v>
      </c>
    </row>
    <row r="12">
      <c r="A12" s="4" t="inlineStr">
        <is>
          <t>Adjusted operating income (loss)</t>
        </is>
      </c>
      <c r="B12" s="5" t="n">
        <v>152807</v>
      </c>
      <c r="C12" s="5" t="n">
        <v>176777</v>
      </c>
      <c r="D12" s="5" t="n">
        <v>301931</v>
      </c>
      <c r="E12" s="5" t="n">
        <v>392540</v>
      </c>
    </row>
    <row r="13">
      <c r="A13" s="4" t="inlineStr">
        <is>
          <t>Operating Segments | Domestic Oper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 net</t>
        </is>
      </c>
      <c r="B15" s="5" t="n">
        <v>538291</v>
      </c>
      <c r="C15" s="5" t="n">
        <v>581819</v>
      </c>
      <c r="D15" s="5" t="n">
        <v>1062517</v>
      </c>
      <c r="E15" s="5" t="n">
        <v>1193673</v>
      </c>
    </row>
    <row r="16">
      <c r="A16" s="4" t="inlineStr">
        <is>
          <t>Operating income (loss)</t>
        </is>
      </c>
      <c r="B16" s="5" t="n">
        <v>102735</v>
      </c>
      <c r="C16" s="5" t="n">
        <v>162530</v>
      </c>
      <c r="D16" s="5" t="n">
        <v>244752</v>
      </c>
      <c r="E16" s="5" t="n">
        <v>362018</v>
      </c>
    </row>
    <row r="17">
      <c r="A17" s="4" t="inlineStr">
        <is>
          <t>Share-based compensation expenses</t>
        </is>
      </c>
      <c r="B17" s="5" t="n">
        <v>2748</v>
      </c>
      <c r="C17" s="5" t="n">
        <v>2192</v>
      </c>
      <c r="D17" s="5" t="n">
        <v>5978</v>
      </c>
      <c r="E17" s="5" t="n">
        <v>6639</v>
      </c>
    </row>
    <row r="18">
      <c r="A18" s="4" t="inlineStr">
        <is>
          <t>Depreciation and amortization</t>
        </is>
      </c>
      <c r="B18" s="5" t="n">
        <v>10800</v>
      </c>
      <c r="C18" s="5" t="n">
        <v>11663</v>
      </c>
      <c r="D18" s="5" t="n">
        <v>20827</v>
      </c>
      <c r="E18" s="5" t="n">
        <v>23517</v>
      </c>
    </row>
    <row r="19">
      <c r="A19" s="4" t="inlineStr">
        <is>
          <t>Impairment and other charges</t>
        </is>
      </c>
      <c r="B19" s="5" t="n">
        <v>28815</v>
      </c>
      <c r="C19" s="5" t="n">
        <v>0</v>
      </c>
      <c r="D19" s="5" t="n">
        <v>28815</v>
      </c>
      <c r="E19" s="5" t="n">
        <v>0</v>
      </c>
    </row>
    <row r="20">
      <c r="A20" s="4" t="inlineStr">
        <is>
          <t>Restructuring and other related charges</t>
        </is>
      </c>
      <c r="B20" s="5" t="n">
        <v>2931</v>
      </c>
      <c r="C20" s="5" t="n">
        <v>3905</v>
      </c>
      <c r="D20" s="5" t="n">
        <v>2931</v>
      </c>
      <c r="E20" s="5" t="n">
        <v>4723</v>
      </c>
    </row>
    <row r="21">
      <c r="A21" s="4" t="inlineStr">
        <is>
          <t>Cloud computing amortization</t>
        </is>
      </c>
      <c r="B21" s="5" t="n">
        <v>3283</v>
      </c>
      <c r="C21" s="5" t="n">
        <v>5</v>
      </c>
      <c r="D21" s="5" t="n">
        <v>6831</v>
      </c>
      <c r="E21" s="5" t="n">
        <v>10</v>
      </c>
    </row>
    <row r="22">
      <c r="A22" s="4" t="inlineStr">
        <is>
          <t>Majority-owned equity investees AOI</t>
        </is>
      </c>
      <c r="B22" s="5" t="n">
        <v>4036</v>
      </c>
      <c r="C22" s="5" t="n">
        <v>4511</v>
      </c>
      <c r="D22" s="5" t="n">
        <v>7533</v>
      </c>
      <c r="E22" s="5" t="n">
        <v>7287</v>
      </c>
    </row>
    <row r="23">
      <c r="A23" s="4" t="inlineStr">
        <is>
          <t>Adjusted operating income (loss)</t>
        </is>
      </c>
      <c r="B23" s="5" t="n">
        <v>155348</v>
      </c>
      <c r="C23" s="5" t="n">
        <v>184806</v>
      </c>
      <c r="D23" s="5" t="n">
        <v>317667</v>
      </c>
      <c r="E23" s="5" t="n">
        <v>404194</v>
      </c>
    </row>
    <row r="24">
      <c r="A24" s="4" t="inlineStr">
        <is>
          <t>Operating Segments | International</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 net</t>
        </is>
      </c>
      <c r="B26" s="5" t="n">
        <v>90095</v>
      </c>
      <c r="C26" s="5" t="n">
        <v>99304</v>
      </c>
      <c r="D26" s="5" t="n">
        <v>165700</v>
      </c>
      <c r="E26" s="5" t="n">
        <v>207376</v>
      </c>
    </row>
    <row r="27">
      <c r="A27" s="4" t="inlineStr">
        <is>
          <t>Operating income (loss)</t>
        </is>
      </c>
      <c r="B27" s="5" t="n">
        <v>-43795</v>
      </c>
      <c r="C27" s="5" t="n">
        <v>-11705</v>
      </c>
      <c r="D27" s="5" t="n">
        <v>-35186</v>
      </c>
      <c r="E27" s="5" t="n">
        <v>2437</v>
      </c>
    </row>
    <row r="28">
      <c r="A28" s="4" t="inlineStr">
        <is>
          <t>Share-based compensation expenses</t>
        </is>
      </c>
      <c r="B28" s="5" t="n">
        <v>905</v>
      </c>
      <c r="C28" s="5" t="n">
        <v>846</v>
      </c>
      <c r="D28" s="5" t="n">
        <v>1671</v>
      </c>
      <c r="E28" s="5" t="n">
        <v>1685</v>
      </c>
    </row>
    <row r="29">
      <c r="A29" s="4" t="inlineStr">
        <is>
          <t>Depreciation and amortization</t>
        </is>
      </c>
      <c r="B29" s="5" t="n">
        <v>4151</v>
      </c>
      <c r="C29" s="5" t="n">
        <v>4902</v>
      </c>
      <c r="D29" s="5" t="n">
        <v>8176</v>
      </c>
      <c r="E29" s="5" t="n">
        <v>9673</v>
      </c>
    </row>
    <row r="30">
      <c r="A30" s="4" t="inlineStr">
        <is>
          <t>Impairment and other charges</t>
        </is>
      </c>
      <c r="B30" s="5" t="n">
        <v>68004</v>
      </c>
      <c r="C30" s="5" t="n">
        <v>24882</v>
      </c>
      <c r="D30" s="5" t="n">
        <v>68004</v>
      </c>
      <c r="E30" s="5" t="n">
        <v>24882</v>
      </c>
    </row>
    <row r="31">
      <c r="A31" s="4" t="inlineStr">
        <is>
          <t>Restructuring and other related charges</t>
        </is>
      </c>
      <c r="B31" s="5" t="n">
        <v>0</v>
      </c>
      <c r="C31" s="5" t="n">
        <v>261</v>
      </c>
      <c r="D31" s="5" t="n">
        <v>0</v>
      </c>
      <c r="E31" s="5" t="n">
        <v>1646</v>
      </c>
    </row>
    <row r="32">
      <c r="A32" s="4" t="inlineStr">
        <is>
          <t>Cloud computing amortization</t>
        </is>
      </c>
      <c r="B32" s="5" t="n">
        <v>0</v>
      </c>
      <c r="C32" s="5" t="n">
        <v>0</v>
      </c>
      <c r="D32" s="5" t="n">
        <v>0</v>
      </c>
      <c r="E32" s="5" t="n">
        <v>0</v>
      </c>
    </row>
    <row r="33">
      <c r="A33" s="4" t="inlineStr">
        <is>
          <t>Majority-owned equity investees AOI</t>
        </is>
      </c>
      <c r="B33" s="5" t="n">
        <v>0</v>
      </c>
      <c r="C33" s="5" t="n">
        <v>0</v>
      </c>
      <c r="D33" s="5" t="n">
        <v>0</v>
      </c>
      <c r="E33" s="5" t="n">
        <v>0</v>
      </c>
    </row>
    <row r="34">
      <c r="A34" s="4" t="inlineStr">
        <is>
          <t>Adjusted operating income (loss)</t>
        </is>
      </c>
      <c r="B34" s="5" t="n">
        <v>29265</v>
      </c>
      <c r="C34" s="5" t="n">
        <v>19186</v>
      </c>
      <c r="D34" s="5" t="n">
        <v>42665</v>
      </c>
      <c r="E34" s="5" t="n">
        <v>40323</v>
      </c>
    </row>
    <row r="35">
      <c r="A35" s="4" t="inlineStr">
        <is>
          <t>Corporate / Inter-segment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 net</t>
        </is>
      </c>
      <c r="B37" s="5" t="n">
        <v>-2452</v>
      </c>
      <c r="C37" s="5" t="n">
        <v>-2495</v>
      </c>
      <c r="D37" s="5" t="n">
        <v>-5822</v>
      </c>
      <c r="E37" s="5" t="n">
        <v>-4974</v>
      </c>
    </row>
    <row r="38">
      <c r="A38" s="4" t="inlineStr">
        <is>
          <t>Operating income (loss)</t>
        </is>
      </c>
      <c r="B38" s="5" t="n">
        <v>-48152</v>
      </c>
      <c r="C38" s="5" t="n">
        <v>-45124</v>
      </c>
      <c r="D38" s="5" t="n">
        <v>-88600</v>
      </c>
      <c r="E38" s="5" t="n">
        <v>-85450</v>
      </c>
    </row>
    <row r="39">
      <c r="A39" s="4" t="inlineStr">
        <is>
          <t>Share-based compensation expenses</t>
        </is>
      </c>
      <c r="B39" s="5" t="n">
        <v>4804</v>
      </c>
      <c r="C39" s="5" t="n">
        <v>4610</v>
      </c>
      <c r="D39" s="5" t="n">
        <v>6883</v>
      </c>
      <c r="E39" s="5" t="n">
        <v>4969</v>
      </c>
    </row>
    <row r="40">
      <c r="A40" s="4" t="inlineStr">
        <is>
          <t>Depreciation and amortization</t>
        </is>
      </c>
      <c r="B40" s="5" t="n">
        <v>11542</v>
      </c>
      <c r="C40" s="5" t="n">
        <v>9180</v>
      </c>
      <c r="D40" s="5" t="n">
        <v>23316</v>
      </c>
      <c r="E40" s="5" t="n">
        <v>18430</v>
      </c>
    </row>
    <row r="41">
      <c r="A41" s="4" t="inlineStr">
        <is>
          <t>Impairment and other charges</t>
        </is>
      </c>
      <c r="B41" s="5" t="n">
        <v>0</v>
      </c>
      <c r="C41" s="5" t="n">
        <v>0</v>
      </c>
      <c r="D41" s="5" t="n">
        <v>0</v>
      </c>
      <c r="E41" s="5" t="n">
        <v>0</v>
      </c>
    </row>
    <row r="42">
      <c r="A42" s="4" t="inlineStr">
        <is>
          <t>Restructuring and other related charges</t>
        </is>
      </c>
      <c r="B42" s="5" t="n">
        <v>0</v>
      </c>
      <c r="C42" s="5" t="n">
        <v>1875</v>
      </c>
      <c r="D42" s="5" t="n">
        <v>0</v>
      </c>
      <c r="E42" s="5" t="n">
        <v>5605</v>
      </c>
    </row>
    <row r="43">
      <c r="A43" s="4" t="inlineStr">
        <is>
          <t>Cloud computing amortization</t>
        </is>
      </c>
      <c r="B43" s="5" t="n">
        <v>0</v>
      </c>
      <c r="C43" s="5" t="n">
        <v>2244</v>
      </c>
      <c r="D43" s="5" t="n">
        <v>0</v>
      </c>
      <c r="E43" s="5" t="n">
        <v>4469</v>
      </c>
    </row>
    <row r="44">
      <c r="A44" s="4" t="inlineStr">
        <is>
          <t>Majority-owned equity investees AOI</t>
        </is>
      </c>
      <c r="B44" s="5" t="n">
        <v>0</v>
      </c>
      <c r="C44" s="5" t="n">
        <v>0</v>
      </c>
      <c r="D44" s="5" t="n">
        <v>0</v>
      </c>
      <c r="E44" s="5" t="n">
        <v>0</v>
      </c>
    </row>
    <row r="45">
      <c r="A45" s="4" t="inlineStr">
        <is>
          <t>Adjusted operating income (loss)</t>
        </is>
      </c>
      <c r="B45" s="5" t="n">
        <v>-31806</v>
      </c>
      <c r="C45" s="5" t="n">
        <v>-27215</v>
      </c>
      <c r="D45" s="5" t="n">
        <v>-58401</v>
      </c>
      <c r="E45" s="5" t="n">
        <v>-51977</v>
      </c>
    </row>
    <row r="46">
      <c r="A46" s="4" t="inlineStr">
        <is>
          <t>Corporate / Inter-segment Eliminations | Domestic Opera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 net</t>
        </is>
      </c>
      <c r="B48" s="5" t="n">
        <v>-1443</v>
      </c>
      <c r="C48" s="5" t="n">
        <v>-2412</v>
      </c>
      <c r="D48" s="5" t="n">
        <v>-3288</v>
      </c>
      <c r="E48" s="5" t="n">
        <v>-4626</v>
      </c>
    </row>
    <row r="49">
      <c r="A49" s="4" t="inlineStr">
        <is>
          <t>Corporate / Inter-segment Eliminations | International</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 net</t>
        </is>
      </c>
      <c r="B51" s="5" t="n">
        <v>-1009</v>
      </c>
      <c r="C51" s="5" t="n">
        <v>-83</v>
      </c>
      <c r="D51" s="5" t="n">
        <v>-2534</v>
      </c>
      <c r="E51" s="5" t="n">
        <v>-348</v>
      </c>
    </row>
    <row r="52">
      <c r="A52" s="4" t="inlineStr">
        <is>
          <t>Subscription</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 net</t>
        </is>
      </c>
      <c r="B54" s="5" t="n">
        <v>372180</v>
      </c>
      <c r="C54" s="5" t="n">
        <v>391034</v>
      </c>
      <c r="D54" s="5" t="n">
        <v>745587</v>
      </c>
      <c r="E54" s="5" t="n">
        <v>795254</v>
      </c>
    </row>
    <row r="55">
      <c r="A55" s="4" t="inlineStr">
        <is>
          <t>Subscription | Operating Segments | Domestic Operation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 net</t>
        </is>
      </c>
      <c r="B57" s="5" t="n">
        <v>322576</v>
      </c>
      <c r="C57" s="5" t="n">
        <v>333754</v>
      </c>
      <c r="D57" s="5" t="n">
        <v>645134</v>
      </c>
      <c r="E57" s="5" t="n">
        <v>681284</v>
      </c>
    </row>
    <row r="58">
      <c r="A58" s="4" t="inlineStr">
        <is>
          <t>Subscription | Operating Segments | International</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 net</t>
        </is>
      </c>
      <c r="B60" s="5" t="n">
        <v>49604</v>
      </c>
      <c r="C60" s="5" t="n">
        <v>57280</v>
      </c>
      <c r="D60" s="5" t="n">
        <v>100453</v>
      </c>
      <c r="E60" s="5" t="n">
        <v>113970</v>
      </c>
    </row>
    <row r="61">
      <c r="A61" s="4" t="inlineStr">
        <is>
          <t>Subscription | Corporate / Inter-segment Elimination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 net</t>
        </is>
      </c>
      <c r="B63" s="5" t="n">
        <v>0</v>
      </c>
      <c r="C63" s="5" t="n">
        <v>0</v>
      </c>
      <c r="D63" s="5" t="n">
        <v>0</v>
      </c>
      <c r="E63" s="5" t="n">
        <v>0</v>
      </c>
    </row>
    <row r="64">
      <c r="A64" s="4" t="inlineStr">
        <is>
          <t>Content licensing and other</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s, net</t>
        </is>
      </c>
      <c r="B66" s="5" t="n">
        <v>67031</v>
      </c>
      <c r="C66" s="5" t="n">
        <v>100077</v>
      </c>
      <c r="D66" s="5" t="n">
        <v>128707</v>
      </c>
      <c r="E66" s="5" t="n">
        <v>233721</v>
      </c>
    </row>
    <row r="67">
      <c r="A67" s="4" t="inlineStr">
        <is>
          <t>Content licensing and other | Operating Segments | Domestic Operation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Revenues, net</t>
        </is>
      </c>
      <c r="B69" s="5" t="n">
        <v>66515</v>
      </c>
      <c r="C69" s="5" t="n">
        <v>80914</v>
      </c>
      <c r="D69" s="5" t="n">
        <v>128329</v>
      </c>
      <c r="E69" s="5" t="n">
        <v>184177</v>
      </c>
    </row>
    <row r="70">
      <c r="A70" s="4" t="inlineStr">
        <is>
          <t>Content licensing and other | Operating Segments | International</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s, net</t>
        </is>
      </c>
      <c r="B72" s="5" t="n">
        <v>2968</v>
      </c>
      <c r="C72" s="5" t="n">
        <v>21658</v>
      </c>
      <c r="D72" s="5" t="n">
        <v>6200</v>
      </c>
      <c r="E72" s="5" t="n">
        <v>54518</v>
      </c>
    </row>
    <row r="73">
      <c r="A73" s="4" t="inlineStr">
        <is>
          <t>Content licensing and other | Corporate / Inter-segment Elimination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s, net</t>
        </is>
      </c>
      <c r="B75" s="5" t="n">
        <v>-2452</v>
      </c>
      <c r="C75" s="5" t="n">
        <v>-2495</v>
      </c>
      <c r="D75" s="5" t="n">
        <v>-5822</v>
      </c>
      <c r="E75" s="5" t="n">
        <v>-4974</v>
      </c>
    </row>
    <row r="76">
      <c r="A76" s="4" t="inlineStr">
        <is>
          <t>Distribution and other</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Revenues, net</t>
        </is>
      </c>
      <c r="B78" s="5" t="n">
        <v>439211</v>
      </c>
      <c r="C78" s="5" t="n">
        <v>491111</v>
      </c>
      <c r="D78" s="5" t="n">
        <v>874294</v>
      </c>
      <c r="E78" s="5" t="n">
        <v>1028975</v>
      </c>
    </row>
    <row r="79">
      <c r="A79" s="4" t="inlineStr">
        <is>
          <t>Distribution and other | Operating Segments | Domestic Operation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s, net</t>
        </is>
      </c>
      <c r="B81" s="5" t="n">
        <v>389091</v>
      </c>
      <c r="C81" s="5" t="n">
        <v>414668</v>
      </c>
      <c r="D81" s="5" t="n">
        <v>773463</v>
      </c>
      <c r="E81" s="5" t="n">
        <v>865461</v>
      </c>
    </row>
    <row r="82">
      <c r="A82" s="4" t="inlineStr">
        <is>
          <t>Distribution and other | Operating Segments | International</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Revenues, net</t>
        </is>
      </c>
      <c r="B84" s="5" t="n">
        <v>52572</v>
      </c>
      <c r="C84" s="5" t="n">
        <v>78938</v>
      </c>
      <c r="D84" s="5" t="n">
        <v>106653</v>
      </c>
      <c r="E84" s="5" t="n">
        <v>168488</v>
      </c>
    </row>
    <row r="85">
      <c r="A85" s="4" t="inlineStr">
        <is>
          <t>Distribution and other | Corporate / Inter-segment Elimination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Revenues, net</t>
        </is>
      </c>
      <c r="B87" s="5" t="n">
        <v>-2452</v>
      </c>
      <c r="C87" s="5" t="n">
        <v>-2495</v>
      </c>
      <c r="D87" s="5" t="n">
        <v>-5822</v>
      </c>
      <c r="E87" s="5" t="n">
        <v>-4974</v>
      </c>
    </row>
    <row r="88">
      <c r="A88" s="4" t="inlineStr">
        <is>
          <t>Advertising</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Revenues, net</t>
        </is>
      </c>
      <c r="B90" s="5" t="n">
        <v>186723</v>
      </c>
      <c r="C90" s="5" t="n">
        <v>187517</v>
      </c>
      <c r="D90" s="5" t="n">
        <v>348101</v>
      </c>
      <c r="E90" s="5" t="n">
        <v>367100</v>
      </c>
    </row>
    <row r="91">
      <c r="A91" s="4" t="inlineStr">
        <is>
          <t>Advertising | Operating Segments | Domestic Operation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Revenues, net</t>
        </is>
      </c>
      <c r="B93" s="5" t="n">
        <v>149200</v>
      </c>
      <c r="C93" s="5" t="n">
        <v>167151</v>
      </c>
      <c r="D93" s="5" t="n">
        <v>289054</v>
      </c>
      <c r="E93" s="5" t="n">
        <v>328212</v>
      </c>
    </row>
    <row r="94">
      <c r="A94" s="4" t="inlineStr">
        <is>
          <t>Advertising | Operating Segments | International</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Revenues, net</t>
        </is>
      </c>
      <c r="B96" s="5" t="n">
        <v>37523</v>
      </c>
      <c r="C96" s="5" t="n">
        <v>20366</v>
      </c>
      <c r="D96" s="5" t="n">
        <v>59047</v>
      </c>
      <c r="E96" s="5" t="n">
        <v>38888</v>
      </c>
    </row>
    <row r="97">
      <c r="A97" s="4" t="inlineStr">
        <is>
          <t>Advertising | Corporate / Inter-segment Elimination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Revenues, net</t>
        </is>
      </c>
      <c r="B99" s="6" t="n">
        <v>0</v>
      </c>
      <c r="C99" s="6" t="n">
        <v>0</v>
      </c>
      <c r="D99" s="6" t="n">
        <v>0</v>
      </c>
      <c r="E99"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Inter-Segment Elimin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625934</v>
      </c>
      <c r="C4" s="6" t="n">
        <v>678628</v>
      </c>
      <c r="D4" s="6" t="n">
        <v>1222395</v>
      </c>
      <c r="E4" s="6" t="n">
        <v>1396075</v>
      </c>
    </row>
    <row r="5">
      <c r="A5" s="4" t="inlineStr">
        <is>
          <t>Corporate / Inter-segment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2452</v>
      </c>
      <c r="C7" s="5" t="n">
        <v>-2495</v>
      </c>
      <c r="D7" s="5" t="n">
        <v>-5822</v>
      </c>
      <c r="E7" s="5" t="n">
        <v>-4974</v>
      </c>
    </row>
    <row r="8">
      <c r="A8" s="4" t="inlineStr">
        <is>
          <t>Corporate / Inter-segment Eliminations | Domestic Oper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1443</v>
      </c>
      <c r="C10" s="5" t="n">
        <v>-2412</v>
      </c>
      <c r="D10" s="5" t="n">
        <v>-3288</v>
      </c>
      <c r="E10" s="5" t="n">
        <v>-4626</v>
      </c>
    </row>
    <row r="11">
      <c r="A11" s="4" t="inlineStr">
        <is>
          <t>Corporate / Inter-segment Eliminations | 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6" t="n">
        <v>-1009</v>
      </c>
      <c r="C13" s="6" t="n">
        <v>-83</v>
      </c>
      <c r="D13" s="6" t="n">
        <v>-2534</v>
      </c>
      <c r="E13" s="6" t="n">
        <v>-34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s by Geographic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625934</v>
      </c>
      <c r="C4" s="6" t="n">
        <v>678628</v>
      </c>
      <c r="D4" s="6" t="n">
        <v>1222395</v>
      </c>
      <c r="E4" s="6" t="n">
        <v>139607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487414</v>
      </c>
      <c r="C7" s="5" t="n">
        <v>551637</v>
      </c>
      <c r="D7" s="5" t="n">
        <v>971507</v>
      </c>
      <c r="E7" s="5" t="n">
        <v>115786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102875</v>
      </c>
      <c r="C10" s="5" t="n">
        <v>83718</v>
      </c>
      <c r="D10" s="5" t="n">
        <v>180126</v>
      </c>
      <c r="E10" s="5" t="n">
        <v>15748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6" t="n">
        <v>35645</v>
      </c>
      <c r="C13" s="6" t="n">
        <v>43273</v>
      </c>
      <c r="D13" s="6" t="n">
        <v>70762</v>
      </c>
      <c r="E13" s="6" t="n">
        <v>807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Location)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6" t="n">
        <v>141803</v>
      </c>
      <c r="C3" s="6" t="n">
        <v>15923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29694</v>
      </c>
      <c r="C6" s="5" t="n">
        <v>146314</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0868</v>
      </c>
      <c r="C9" s="5" t="n">
        <v>11850</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1241</v>
      </c>
      <c r="C12" s="6" t="n">
        <v>10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densed Consolidated Statements of Cash Flows (Parenthetical)</t>
        </is>
      </c>
      <c r="B1" s="2" t="inlineStr">
        <is>
          <t>Jun. 30, 2024</t>
        </is>
      </c>
      <c r="C1" s="2" t="inlineStr">
        <is>
          <t>Jun. 21, 2024</t>
        </is>
      </c>
      <c r="D1" s="2" t="inlineStr">
        <is>
          <t>Apr. 22, 2024</t>
        </is>
      </c>
      <c r="E1" s="2" t="inlineStr">
        <is>
          <t>Dec. 31, 2023</t>
        </is>
      </c>
    </row>
    <row r="2">
      <c r="A2" s="4" t="inlineStr">
        <is>
          <t>10.25% Senior Secured Notes due January 2029 | Senior Notes</t>
        </is>
      </c>
      <c r="B2" s="4" t="inlineStr">
        <is>
          <t xml:space="preserve"> </t>
        </is>
      </c>
      <c r="C2" s="4" t="inlineStr">
        <is>
          <t xml:space="preserve"> </t>
        </is>
      </c>
      <c r="D2" s="4" t="inlineStr">
        <is>
          <t xml:space="preserve"> </t>
        </is>
      </c>
      <c r="E2" s="4" t="inlineStr">
        <is>
          <t xml:space="preserve"> </t>
        </is>
      </c>
    </row>
    <row r="3">
      <c r="A3" s="4" t="inlineStr">
        <is>
          <t>Interest rate</t>
        </is>
      </c>
      <c r="B3" s="8" t="n">
        <v>0.1025</v>
      </c>
      <c r="C3" s="4" t="inlineStr">
        <is>
          <t xml:space="preserve"> </t>
        </is>
      </c>
      <c r="D3" s="4" t="inlineStr">
        <is>
          <t xml:space="preserve"> </t>
        </is>
      </c>
      <c r="E3" s="4" t="inlineStr">
        <is>
          <t xml:space="preserve"> </t>
        </is>
      </c>
    </row>
    <row r="4">
      <c r="A4" s="4" t="inlineStr">
        <is>
          <t>4.25% Convertible Senior Notes due February 2029 | Convertible Debt</t>
        </is>
      </c>
      <c r="B4" s="4" t="inlineStr">
        <is>
          <t xml:space="preserve"> </t>
        </is>
      </c>
      <c r="C4" s="4" t="inlineStr">
        <is>
          <t xml:space="preserve"> </t>
        </is>
      </c>
      <c r="D4" s="4" t="inlineStr">
        <is>
          <t xml:space="preserve"> </t>
        </is>
      </c>
      <c r="E4" s="4" t="inlineStr">
        <is>
          <t xml:space="preserve"> </t>
        </is>
      </c>
    </row>
    <row r="5">
      <c r="A5" s="4" t="inlineStr">
        <is>
          <t>Interest rate</t>
        </is>
      </c>
      <c r="B5" s="8" t="n">
        <v>0.0425</v>
      </c>
      <c r="C5" s="4" t="inlineStr">
        <is>
          <t xml:space="preserve"> </t>
        </is>
      </c>
      <c r="D5" s="4" t="inlineStr">
        <is>
          <t xml:space="preserve"> </t>
        </is>
      </c>
      <c r="E5" s="4" t="inlineStr">
        <is>
          <t xml:space="preserve"> </t>
        </is>
      </c>
    </row>
    <row r="6">
      <c r="A6" s="4" t="inlineStr">
        <is>
          <t>4.75% Senior Notes due August 2025 | Senior Notes</t>
        </is>
      </c>
      <c r="B6" s="4" t="inlineStr">
        <is>
          <t xml:space="preserve"> </t>
        </is>
      </c>
      <c r="C6" s="4" t="inlineStr">
        <is>
          <t xml:space="preserve"> </t>
        </is>
      </c>
      <c r="D6" s="4" t="inlineStr">
        <is>
          <t xml:space="preserve"> </t>
        </is>
      </c>
      <c r="E6" s="4" t="inlineStr">
        <is>
          <t xml:space="preserve"> </t>
        </is>
      </c>
    </row>
    <row r="7">
      <c r="A7" s="4" t="inlineStr">
        <is>
          <t>Interest rate</t>
        </is>
      </c>
      <c r="B7" s="8" t="n">
        <v>0.0475</v>
      </c>
      <c r="C7" s="4" t="inlineStr">
        <is>
          <t xml:space="preserve"> </t>
        </is>
      </c>
      <c r="D7" s="8" t="n">
        <v>0.0475</v>
      </c>
      <c r="E7" s="8" t="n">
        <v>0.0475</v>
      </c>
    </row>
    <row r="8">
      <c r="A8" s="4" t="inlineStr">
        <is>
          <t>4.25% Senior Notes Due 2029 | Senior Notes</t>
        </is>
      </c>
      <c r="B8" s="4" t="inlineStr">
        <is>
          <t xml:space="preserve"> </t>
        </is>
      </c>
      <c r="C8" s="4" t="inlineStr">
        <is>
          <t xml:space="preserve"> </t>
        </is>
      </c>
      <c r="D8" s="4" t="inlineStr">
        <is>
          <t xml:space="preserve"> </t>
        </is>
      </c>
      <c r="E8" s="4" t="inlineStr">
        <is>
          <t xml:space="preserve"> </t>
        </is>
      </c>
    </row>
    <row r="9">
      <c r="A9" s="4" t="inlineStr">
        <is>
          <t>Interest rate</t>
        </is>
      </c>
      <c r="B9" s="8" t="n">
        <v>0.0425</v>
      </c>
      <c r="C9" s="8" t="n">
        <v>0.0425</v>
      </c>
      <c r="D9" s="4" t="inlineStr">
        <is>
          <t xml:space="preserve"> </t>
        </is>
      </c>
      <c r="E9" s="8" t="n">
        <v>0.04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Description of Business AMC Networks Inc. ("AMC Networks") and its subsidiaries (collectively referred to as the "Company," "we," "us," or "our") own and operate entertainment businesses and assets. The Company is comprised of two operating segments: • Domestic Operations: Includes our five national programming networks, our streaming services, our AMC Studios operation and our film distribution business. Our programming networks are AMC, WE tv, BBC AMERICA ("BBCA"), IFC, and SundanceTV. Our streaming services consist of AMC+ and our targeted subscription streaming services (Acorn TV, Shudder, Sundance Now, ALLBLK, and HIDIVE). Our AMC Studios operation produces original programming for our programming services and third parties and also licenses programming worldwide. Our film distribution business includes IFC Films, RLJ Entertainment Films and Shudder. The operating segment also includes AMC Networks Broadcasting &amp; Technology, our technical services business, which primarily services the programming networks. • International : AMC Networks International ("AMCNI"), our international programming businesses consisting of a portfolio of channels distributed around the world. In 2024, the Company updated the name of its previously titled "International and Other" operating segment to "International" due to the divestiture of the 25/7 Media business on December 29, 2023, which was the sole component of the operating segment that comprised “Other.” This update does not constitute a change in segment reporting, but rather an update in name only. Prior period segment information contained in this report includes the results of the 25/7 Media business through the date of divestiture. 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3 contained in the Company's Annual Report on Form 10-K (our "2023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4.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lassifications Certain reclassifications were made to the prior period amounts to conform to the current period presentation. Recently Issued Accounting Pronouncements In December 2023, the Financial Accounting Standards Board ("FASB") issued Accounting Standards Update ("ASU") No. 2023-09, Income Taxes (Topic 740): Improvements to Income Tax Disclosures. ASU 2023-09 is intended to enhance the transparency and decision usefulness of income tax information through improvements to income tax disclosures primarily related to the rate reconciliation and income taxes paid information. The Company will incorporate the required disclosure updates for the 2025 annual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1:01Z</dcterms:created>
  <dcterms:modified xmlns:dcterms="http://purl.org/dc/terms/" xmlns:xsi="http://www.w3.org/2001/XMLSchema-instance" xsi:type="dcterms:W3CDTF">2024-08-09T20:01:01Z</dcterms:modified>
</cp:coreProperties>
</file>